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Reorganization" sheetId="7" state="visible" r:id="rId7"/>
    <sheet xmlns:r="http://schemas.openxmlformats.org/officeDocument/2006/relationships" name="Significant Accounting Policies" sheetId="8" state="visible" r:id="rId8"/>
    <sheet xmlns:r="http://schemas.openxmlformats.org/officeDocument/2006/relationships" name="Accounts and notes receivables," sheetId="9" state="visible" r:id="rId9"/>
    <sheet xmlns:r="http://schemas.openxmlformats.org/officeDocument/2006/relationships" name="Prepayment and other current as" sheetId="10" state="visible" r:id="rId10"/>
    <sheet xmlns:r="http://schemas.openxmlformats.org/officeDocument/2006/relationships" name="Property, equipment and softwar" sheetId="11" state="visible" r:id="rId11"/>
    <sheet xmlns:r="http://schemas.openxmlformats.org/officeDocument/2006/relationships" name="Intangible assets, net" sheetId="12" state="visible" r:id="rId12"/>
    <sheet xmlns:r="http://schemas.openxmlformats.org/officeDocument/2006/relationships" name="Taxation" sheetId="13" state="visible" r:id="rId13"/>
    <sheet xmlns:r="http://schemas.openxmlformats.org/officeDocument/2006/relationships" name="Other current liabilities" sheetId="14" state="visible" r:id="rId14"/>
    <sheet xmlns:r="http://schemas.openxmlformats.org/officeDocument/2006/relationships" name="Share-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Additional Information - Conden"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Organization and Reorganizati_2" sheetId="21" state="visible" r:id="rId21"/>
    <sheet xmlns:r="http://schemas.openxmlformats.org/officeDocument/2006/relationships" name="Accounts and notes receivable_2" sheetId="22" state="visible" r:id="rId22"/>
    <sheet xmlns:r="http://schemas.openxmlformats.org/officeDocument/2006/relationships" name="Prepayment and other current _2" sheetId="23" state="visible" r:id="rId23"/>
    <sheet xmlns:r="http://schemas.openxmlformats.org/officeDocument/2006/relationships" name="Property, equipment and softw_2" sheetId="24" state="visible" r:id="rId24"/>
    <sheet xmlns:r="http://schemas.openxmlformats.org/officeDocument/2006/relationships" name="Intangible assets, net (Tables)" sheetId="25" state="visible" r:id="rId25"/>
    <sheet xmlns:r="http://schemas.openxmlformats.org/officeDocument/2006/relationships" name="Taxation (Tables)" sheetId="26" state="visible" r:id="rId26"/>
    <sheet xmlns:r="http://schemas.openxmlformats.org/officeDocument/2006/relationships" name="Other current liabilities (Tabl" sheetId="27" state="visible" r:id="rId27"/>
    <sheet xmlns:r="http://schemas.openxmlformats.org/officeDocument/2006/relationships" name="Share-based Compensation (Table" sheetId="28" state="visible" r:id="rId28"/>
    <sheet xmlns:r="http://schemas.openxmlformats.org/officeDocument/2006/relationships" name="Net Loss Per Share (Tables)" sheetId="29" state="visible" r:id="rId29"/>
    <sheet xmlns:r="http://schemas.openxmlformats.org/officeDocument/2006/relationships" name="Additional Information - Cond_2" sheetId="30" state="visible" r:id="rId30"/>
    <sheet xmlns:r="http://schemas.openxmlformats.org/officeDocument/2006/relationships" name="Organization and Reorganizati_3" sheetId="31" state="visible" r:id="rId31"/>
    <sheet xmlns:r="http://schemas.openxmlformats.org/officeDocument/2006/relationships" name="Organization and Reorganizati_4" sheetId="32" state="visible" r:id="rId32"/>
    <sheet xmlns:r="http://schemas.openxmlformats.org/officeDocument/2006/relationships" name="Organization and Reorganizati_5" sheetId="33" state="visible" r:id="rId33"/>
    <sheet xmlns:r="http://schemas.openxmlformats.org/officeDocument/2006/relationships" name="Organization and Reorganizati_6"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Accounts and notes receivable_3" sheetId="37" state="visible" r:id="rId37"/>
    <sheet xmlns:r="http://schemas.openxmlformats.org/officeDocument/2006/relationships" name="Prepayment and other current _3" sheetId="38" state="visible" r:id="rId38"/>
    <sheet xmlns:r="http://schemas.openxmlformats.org/officeDocument/2006/relationships" name="Property, equipment and softw_3" sheetId="39" state="visible" r:id="rId39"/>
    <sheet xmlns:r="http://schemas.openxmlformats.org/officeDocument/2006/relationships" name="Property, equipment and softw_4" sheetId="40" state="visible" r:id="rId40"/>
    <sheet xmlns:r="http://schemas.openxmlformats.org/officeDocument/2006/relationships" name="Intangible assets, net (Details" sheetId="41" state="visible" r:id="rId41"/>
    <sheet xmlns:r="http://schemas.openxmlformats.org/officeDocument/2006/relationships" name="Intangible assets, net - Amorti" sheetId="42" state="visible" r:id="rId42"/>
    <sheet xmlns:r="http://schemas.openxmlformats.org/officeDocument/2006/relationships" name="Taxation - Reconciliation of di" sheetId="43" state="visible" r:id="rId43"/>
    <sheet xmlns:r="http://schemas.openxmlformats.org/officeDocument/2006/relationships" name="Taxation recognized in statemen" sheetId="44" state="visible" r:id="rId44"/>
    <sheet xmlns:r="http://schemas.openxmlformats.org/officeDocument/2006/relationships" name="Taxation - Additional informati" sheetId="45" state="visible" r:id="rId45"/>
    <sheet xmlns:r="http://schemas.openxmlformats.org/officeDocument/2006/relationships" name="Other current liabilities (Deta" sheetId="46" state="visible" r:id="rId46"/>
    <sheet xmlns:r="http://schemas.openxmlformats.org/officeDocument/2006/relationships" name="Share-based Compensation - Summ" sheetId="47" state="visible" r:id="rId47"/>
    <sheet xmlns:r="http://schemas.openxmlformats.org/officeDocument/2006/relationships" name="Share-based Compensation - Shar" sheetId="48" state="visible" r:id="rId48"/>
    <sheet xmlns:r="http://schemas.openxmlformats.org/officeDocument/2006/relationships" name="Net Loss Per Share - Computatio" sheetId="49" state="visible" r:id="rId49"/>
    <sheet xmlns:r="http://schemas.openxmlformats.org/officeDocument/2006/relationships" name="Additional Information - Cond_3" sheetId="50" state="visible" r:id="rId50"/>
    <sheet xmlns:r="http://schemas.openxmlformats.org/officeDocument/2006/relationships" name="Additional Information - Cond_4" sheetId="51" state="visible" r:id="rId51"/>
    <sheet xmlns:r="http://schemas.openxmlformats.org/officeDocument/2006/relationships" name="Additional Information - Cond_5" sheetId="52" state="visible" r:id="rId5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0%_);(#,##0%)"/>
    <numFmt numFmtId="172" formatCode="#,##0.00%_);(#,##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Registrant Name</t>
        </is>
      </c>
      <c r="B6" s="4" t="inlineStr">
        <is>
          <t>TuanChe Ltd</t>
        </is>
      </c>
    </row>
    <row r="7">
      <c r="A7" s="4" t="inlineStr">
        <is>
          <t>Entity Central Index Key</t>
        </is>
      </c>
      <c r="B7" s="4" t="inlineStr">
        <is>
          <t>0001743340</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 and other current assets, net</t>
        </is>
      </c>
      <c r="B1" s="2" t="inlineStr">
        <is>
          <t>6 Months Ended</t>
        </is>
      </c>
    </row>
    <row r="2">
      <c r="B2" s="2" t="inlineStr">
        <is>
          <t>Jun. 30, 2022</t>
        </is>
      </c>
    </row>
    <row r="3">
      <c r="A3" s="3" t="inlineStr">
        <is>
          <t>Prepayment and other current assets, net</t>
        </is>
      </c>
      <c r="B3" s="4" t="inlineStr">
        <is>
          <t xml:space="preserve"> </t>
        </is>
      </c>
    </row>
    <row r="4">
      <c r="A4" s="4" t="inlineStr">
        <is>
          <t>Prepayment and other current assets, net</t>
        </is>
      </c>
      <c r="B4" s="4" t="inlineStr">
        <is>
          <t>4. The following is a summary of prepayments and other current assets: ​ ​ ​ ​ ​ ​ ​ December 31, 2021 June 30, 2022 ​ ​ RMB ​ RMB ​ ​ ​ ​ (Unaudited) Deductible VAT 1,211 828 Deposits 7,640 9,029 Receivables due from third-party online payment platforms 6,533 5,856 Staff advances 1,306 2,520 Prepaid promotion expenses 49,614 42,208 Receivable from borrowers for the guarantee payment to commercial bank ​ 10,208 ​ 13,845 Others 6,646 8,987 Less: provisions for prepayment and other current assets ​ (22,698) ​ (26,346) Total prepayment and other current assets, net 60,460 56,927 ​ The Group recognized provisions for prepayment and other current assets of RMB413 and RMB3,648 for the six months ended June 30, 2021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6 Months Ended</t>
        </is>
      </c>
    </row>
    <row r="2">
      <c r="B2" s="2" t="inlineStr">
        <is>
          <t>Jun. 30, 2022</t>
        </is>
      </c>
    </row>
    <row r="3">
      <c r="A3" s="3" t="inlineStr">
        <is>
          <t>Property, equipment and software, net</t>
        </is>
      </c>
      <c r="B3" s="4" t="inlineStr">
        <is>
          <t xml:space="preserve"> </t>
        </is>
      </c>
    </row>
    <row r="4">
      <c r="A4" s="4" t="inlineStr">
        <is>
          <t>Property, equipment and software, net</t>
        </is>
      </c>
      <c r="B4" s="4" t="inlineStr">
        <is>
          <t xml:space="preserve">5. The following is a summary of property, equipment and software, net: ​ ​ ​ ​ ​ ​ ​ December 31, 2021 June 30, 2022 ​ RMB RMB ​ ​ ​ ​ (Unaudited) Furniture and electronic equipment 5,307 5,307 Vehicles 243 243 Software 1,559 1,559 Leasehold improvement 5,080 5,080 Total property, equipment and software 12,189 12,189 Less: accumulated depreciation and amortization (8,722) (10,097) Property, equipment and software, net 3,467 2,092 ​ Depreciation expenses of property, equipment and software were RMB1.6 million and RMB1.4 million for the six months ended June 30, 2021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t>
        </is>
      </c>
      <c r="B3" s="4" t="inlineStr">
        <is>
          <t xml:space="preserve"> </t>
        </is>
      </c>
    </row>
    <row r="4">
      <c r="A4" s="4" t="inlineStr">
        <is>
          <t>Intangible assets, net</t>
        </is>
      </c>
      <c r="B4" s="4" t="inlineStr">
        <is>
          <t>6. The following table presents the Group’s intangible assets with definite lives as of the respective balance sheet dates: ​ ​ ​ ​ ​ ​ ​ December 31, 2021 June 30, 2022 ​ ​ RMB ​ RMB ​ ​ ​ ​ (Unaudited) Customer relationships 3,300 3,300 Trade names 4,822 4,822 Developed technology 17,833 17,833 Total Intangible assets 25,955 25,955 Less: accumulated amortization (8,244) (10,341) impairment ​ — ​ (15,614) Intangible assets, net 17,711 — ​ The Company acquired Longye on January 13, 2020 and identified the intangible assets of customer relationships, trade names and developed technology. The intangible assets are amortized using straight-line method, which is the Group’s best estimate of how these assets will be economically consumed over their respective estimated useful lives ranging from approximately 3 to 10 years. Amortization expense were RMB2.1 million and RMB2.1 million for the six months ended June 30, 2021 and 2022, respectively. Impairment was nil and RMB 15.6 million for the six months ended June 30, 2021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2</t>
        </is>
      </c>
    </row>
    <row r="3">
      <c r="A3" s="3" t="inlineStr">
        <is>
          <t>Taxation</t>
        </is>
      </c>
      <c r="B3" s="4" t="inlineStr">
        <is>
          <t xml:space="preserve"> </t>
        </is>
      </c>
    </row>
    <row r="4">
      <c r="A4" s="4" t="inlineStr">
        <is>
          <t>Taxation</t>
        </is>
      </c>
      <c r="B4" s="4" t="inlineStr">
        <is>
          <t>7. a)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Commencing from the year of assessment 2018/2019, the first HK$2.0 million of profits earned by the Group’s subsidiaries incorporated in Hong Kong will be taxed at half the current tax rate (i.e., 8.25%) while the remaining profits will continue to be taxed at the existing 16.5% tax rate. Payments of dividends by the subsidiary to the Company are not subject to withholding tax in Hong Kong. China Effective from January 1, 2008, the PRC’s statutory income tax rate is 25%. The Company’s PRC subsidiaries are subject to income tax at the statutory rate of 25% except for TuanChe Internet, Tuan Yuan and Drive New Media, TuanChe Internet and Tuan Yuan have been reconfirmed as a “High and New Technology Enterprise” (“HNTE”) in 2018 for a period of 3 years and renewed in 2021, are subject to a preferential income tax rate of 15% from 2018 to 2023. Drive New Media, has been confirmed as a “High and New Technology Enterprise” (“HNTE”) in 2019 for a period of 3 years, is subject to a preferential income tax rate of 15% from 2019 to 2022. ​ 7. a) The following table presents the taxation recognized in unaudited condensed consolidated statement of operations and comprehensive loss for the six months ended June 30, 2021 and 2022: ​ ​ ​ ​ ​ ​ ​ For the six months ended ​ ​ June 30, ​ 2021 2022 Current tax — — Deferred tax 516 — Income tax expenses 516 — ​ The following table presents a unaudited reconciliation of the differences between the statutory income tax rate and the Company’s effective income tax rate for the six months ended June 30, 2021 and 2022: ​ ​ ​ ​ ​ ​ ​ For the six months ended ​ ​ June 30, ​ 2021 2022 ​ ​ % ​ % Statutory income tax rate of the PRC 25.0 25.0 Permanent differences (1.2) 1.1 Change in valuation allowance (16.8) (24.1) Effect of preferential tax rate ​ (3.8) ​ (0.8) Others ​ (5.4) ​ (1.2) Effective income tax rate (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2</t>
        </is>
      </c>
    </row>
    <row r="3">
      <c r="A3" s="3" t="inlineStr">
        <is>
          <t>Other current liabilities</t>
        </is>
      </c>
      <c r="B3" s="4" t="inlineStr">
        <is>
          <t xml:space="preserve"> </t>
        </is>
      </c>
    </row>
    <row r="4">
      <c r="A4" s="4" t="inlineStr">
        <is>
          <t>Other current liabilities</t>
        </is>
      </c>
      <c r="B4" s="4" t="inlineStr">
        <is>
          <t>8. The following is a summary of other current liabilities as of December 31, 2021 and June 30, 2022: ​ ​ ​ ​ ​ ​ ​ December 31, 2021 June 30, 2022 ​ RMB RMB ​ ​ ​ ​ (Unaudited) Professional service fee 5,643 4,885 Advertising expense payables 13,728 14,370 Promotional expense payables 4,571 3,577 Others 3,371 2,833 Total 27,313 25,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9. Share-based Compensation a) Description of stock option plan and Share option replacement In July 2012, the Group permits the grant of options of the Company to relevant directors, officers, other employees and consultants of the Company. Option awards are granted with an exercise price determined by the Board of Directors. Those option awards generally vest over a period of four years. The Group recognizes share-based compensation expenses in the condensed consolidated statements of operations and comprehensive loss based on awards ultimately expected to vest, after considering actual forfeitures. ​ 9. Share-based Compensation (Continued) a) Description of stock option plan and Share option replacement (Continued) The Company has replaced these share options with restricted shares for all employees and nonemployees on June 15, 2018. In June 2018, the directors of the Company (the “Directors”) approved the TuanChe Limited Share Incentive Plan (the “Share Incentive Plan”). Under the Share Incentive Plan, 38,723,321 ordinary shares were issued to Best Cars for the restricted share awards at consideration of nil. Meanwhile, the incentive share options granted to employees and nonemployees of the Company were replaced by the restricted shares. As a result of the Share Incentive Plan, on June 15, 2018, a total of 15,473,653 share options of the Company were replaced by 13,740,480 restricted shares. The restricted shares awards are subject to the original vesting schedule of the replaced share options. The Company has recognized the incremental expenses immediately for those vested share options, the unvested portion will be recognized as expenses over the remaining vesting periods. For the six months ended June 30, 2022, the Company has granted 1,500,000 restricted shares to its employees. The total fair value of RMB2.1 million for those granted restricted shares will be recognized as expenses over the vesting periods of nil to 4 years. A summary of the restricted shares activities is presented below: ​ ​ ​ ​ ​ ​ ​ ​ Number of restricted ​ Weighted-Average ​ shares Grant-Date Fair Value ​ ​ ​ ​ US$ Outstanding as of December 31, 2021 ​ 6,034,250 ​ 0.527 Granted ​ 1,500,000 ​ 0.209 Forfeit ​ (24,500) ​ (0.976) Vested ​ (1,775,750) ​ 0.260 Outstanding as of June 30, 2022 (unaudited) 5,734,000 (0.525) ​ For the six months ended June 30, 2021 and 2022, total share-based compensation expenses recognized by the Group for the restricted shares granted were RMB4.4 million and RMB6.1 million, respectively. As of June 30, 2022, there was RMB12.1 million of unrecognized share-based compensation expenses related to the restricted shares granted. That expenses are expected to be recognized over a weighted-average period of 1.4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10. Net Loss Per Share As the Group incurred losses for the six months ended June 30, 2021 and 2022, the potential and restricted shares granted were anti-dilutive and excluded from the calculation of diluted net loss per share of the Company. The following table sets unaudited forth the computation of basic and diluted net loss per share for the six months ended June 30, 2021 and 2022: ​ ​ ​ ​ ​ ​ ​ ​ For the six months ended June 30, ​ 2021 2022 Numerator : ​ ​ ​ ​ Net loss attributable to TuanChe Limited’s shareholders (22,596) (56,166) Denominator: ​ ​ Weighted average number of ordinary shares outstanding, basic and diluted 305,884,935 309,041,616 Basic and diluted net loss per share attributable to TuanChe Limited’s shareholders (0.07) (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1. Commitments and contingencies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1 an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ditional Information - Condensed Financial Information of the Parent Company</t>
        </is>
      </c>
      <c r="B1" s="2" t="inlineStr">
        <is>
          <t>6 Months Ended</t>
        </is>
      </c>
    </row>
    <row r="2">
      <c r="B2" s="2" t="inlineStr">
        <is>
          <t>Jun. 30, 2022</t>
        </is>
      </c>
    </row>
    <row r="3">
      <c r="A3" s="3" t="inlineStr">
        <is>
          <t>Additional Information - Condensed Financial Information of the Parent Company</t>
        </is>
      </c>
      <c r="B3" s="4" t="inlineStr">
        <is>
          <t xml:space="preserve"> </t>
        </is>
      </c>
    </row>
    <row r="4">
      <c r="A4" s="4" t="inlineStr">
        <is>
          <t>Additional Information - Condensed Financial Information of the Parent Company</t>
        </is>
      </c>
      <c r="B4" s="4" t="inlineStr">
        <is>
          <t>12. Additional Information – Condensed Financial Information of the Parent Company ​ Unaudited condensed statements of operations and comprehensive loss: ​ ​ ​ ​ ​ ​ ​ ​ ​ ​ For the six months ended June 30, ​ 2021 2022 ​ ​ RMB ​ RMB US$ Operating expenses: ​ ​ ​ ​ Selling and marketing expenses ​ (18) ​ — ​ — General and administrative expenses (3,366) ​ (2,950) ​ (440) Total operating expenses (3,384) ​ (2,950) ​ (440) Interest income, net 202 ​ 55 ​ 8 Equity in loss of subsidiaries, VIEs and subsidiaries of VIEs (19,667) ​ (53,527) ​ (7,991) Others, net 253 ​ 256 ​ 40 Net loss (22,596) ​ (56,166) ​ (8,383) Other comprehensive (loss)/income: ​ ​ ​ ​ ​ Foreign currency translation adjustments (1,603) ​ 88 ​ 13 Total comprehensive loss (24,199) ​ (56,078) ​ (8,370) ​ ​ 12. Additional Information – Condensed Financial Information of the Parent Company (Continued) Condensed balance sheets: ​ ​ ​ ​ ​ ​ ​ ​ ​ ​ As of December 31, ​ As of June 30, ​ 2021 2022 ​ ​ RMB ​ RMB ​ US$ ​ ​ ​ ​ (Unaudited) ​ (Unaudited) ASSETS ​ Current assets: ​ Cash and cash equivalents 41,811 ​ 10,106 1,509 Prepayment and other current assets 1,016 ​ 1,195 178 Receivables due from subsidiaries, VIEs and subsidiaries of VIEs 106,845 ​ 113,414 16,932 Total current assets 149,672 ​ 124,715 18,619 Non-current assets: ​ Investments in subsidiaries, VIEs and subsidiaries of VIEs 52,139 ​ 27,482 4,103 Total non-current assets 52,139 ​ 27,482 4,103 TOTAL ASSETS 201,811 ​ 152,197 22,722 LIABILITIES AND SHAREHOLDERS’ EQUITY ​ Current liabilities: ​ Other taxes payable 6,081 ​ 6,401 956 Other current liabilities 360 ​ 1,673 250 Total current liabilities 6,441 ​ 8,074 1,206 Non-current liabilities: ​ Other non-current liabilities 957 ​ 743 110 Total non-current liabilities 957 ​ 743 110 TOTAL LIABILITIES 7,398 ​ 8,817 1,316 SHAREHOLDERS’ EQUITY ​ ​ ​ ​ Class A ordinary shares 182 183 28 Class B ordinary shares 35 35 5 Treasury stock ​ (45,886) ​ (45,886) ​ (6,851) Additional paid-in capital 1,231,135 1,236,179 184,557 Accumulated deficit (983,645) (1,039,811) (155,240) Accumulated other comprehensive loss (7,408) (7,320) (1,093) TOTAL SHAREHOLDERS’ EQUITY 194,413 143,380 21,406 TOTAL LIABILITIES AND SHAREHOLDERS' EQUITY 201,811 152,197 22,722 ​ Unaudited condensed statements of cash flows: ​ ​ ​ ​ ​ ​ ​ ​ ​ ​ For the six months ended June 30, ​ 2021 2022 ​ ​ RMB ​ RMB US$ Net cash used in operating activities (531) ​ (1,248) (186) Cash flows from investing activities: ​ ​ ​ ​ Cash paid for investments in subsidiaries, VIEs and subsidiaries of VIEs ​ (6,463) ​ (31,769) ​ (4,743) Cash received from maturity of time deposits ​ 45,674 ​ — ​ — Net cash/generated from/(used in) investing activities 39,211 ​ (31,769) (4,743) Cash flows from financing activities: ​ ​ ​ ​ Net cash generated from financing activities — ​ — — Effect of exchange rate changes on cash and cash equivalents (880) ​ 1,312 196 Net increase/(decrease) in cash and cash equivalents 37,800 ​ (31,705) (4,733) Cash and cash equivalents at the beginning of the period 46,501 ​ 41,811 6,242 Cash and cash equivalents at the end of the period 84,301 ​ 10,106 1,509 ​ ​ 12. Additional Information – Condensed Financial Information of the Parent Company (Continued) Basis of presentation ​ The Company’s accounting policies are the same as the Group’s accounting policies with the exception of the accounting for the investments in subsidiaries, VIEs and subsidiaries of VIEs. ​ For the Company only condensed financial information, the Company records its investments in subsidiaries, VIEs and subsidiaries of VIEs under the equity method of accounting as prescribed in ASC 323, Investments—Equity Method and Joint V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2</t>
        </is>
      </c>
    </row>
    <row r="3">
      <c r="A3" s="3" t="inlineStr">
        <is>
          <t>Subsequent event</t>
        </is>
      </c>
      <c r="B3" s="4" t="inlineStr">
        <is>
          <t xml:space="preserve"> </t>
        </is>
      </c>
    </row>
    <row r="4">
      <c r="A4" s="4" t="inlineStr">
        <is>
          <t>Subsequent event</t>
        </is>
      </c>
      <c r="B4" s="4" t="inlineStr">
        <is>
          <t>13. Subsequent event The Group has performed an evaluation of subsequent events through the date the financial statements were issued and has determined that there are no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 ¥ in Thousands, $ in Thousands</t>
        </is>
      </c>
      <c r="B1" s="2" t="inlineStr">
        <is>
          <t>Jun. 30, 2022 CNY (¥)</t>
        </is>
      </c>
      <c r="C1" s="2" t="inlineStr">
        <is>
          <t>Jun.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2200</v>
      </c>
      <c r="C3" s="6" t="n">
        <v>4805</v>
      </c>
      <c r="D3" s="5" t="n">
        <v>63461</v>
      </c>
    </row>
    <row r="4">
      <c r="A4" s="4" t="inlineStr">
        <is>
          <t>Restricted cash</t>
        </is>
      </c>
      <c r="B4" s="7" t="n">
        <v>7946</v>
      </c>
      <c r="C4" s="7" t="n">
        <v>1186</v>
      </c>
      <c r="D4" s="7" t="n">
        <v>33837</v>
      </c>
    </row>
    <row r="5">
      <c r="A5" s="4" t="inlineStr">
        <is>
          <t>Accounts and notes receivable, net</t>
        </is>
      </c>
      <c r="B5" s="7" t="n">
        <v>40416</v>
      </c>
      <c r="C5" s="7" t="n">
        <v>6034</v>
      </c>
      <c r="D5" s="7" t="n">
        <v>47951</v>
      </c>
    </row>
    <row r="6">
      <c r="A6" s="4" t="inlineStr">
        <is>
          <t>Prepayment and other current assets, net</t>
        </is>
      </c>
      <c r="B6" s="7" t="n">
        <v>56927</v>
      </c>
      <c r="C6" s="7" t="n">
        <v>8499</v>
      </c>
      <c r="D6" s="7" t="n">
        <v>60460</v>
      </c>
    </row>
    <row r="7">
      <c r="A7" s="4" t="inlineStr">
        <is>
          <t>Total current assets</t>
        </is>
      </c>
      <c r="B7" s="7" t="n">
        <v>137473</v>
      </c>
      <c r="C7" s="7" t="n">
        <v>20524</v>
      </c>
      <c r="D7" s="7" t="n">
        <v>205709</v>
      </c>
    </row>
    <row r="8">
      <c r="A8" s="3" t="inlineStr">
        <is>
          <t>Non-current assets:</t>
        </is>
      </c>
      <c r="B8" s="4" t="inlineStr">
        <is>
          <t xml:space="preserve"> </t>
        </is>
      </c>
      <c r="C8" s="4" t="inlineStr">
        <is>
          <t xml:space="preserve"> </t>
        </is>
      </c>
      <c r="D8" s="4" t="inlineStr">
        <is>
          <t xml:space="preserve"> </t>
        </is>
      </c>
    </row>
    <row r="9">
      <c r="A9" s="4" t="inlineStr">
        <is>
          <t>Property, equipment and software, net</t>
        </is>
      </c>
      <c r="B9" s="7" t="n">
        <v>2092</v>
      </c>
      <c r="C9" s="7" t="n">
        <v>312</v>
      </c>
      <c r="D9" s="7" t="n">
        <v>3467</v>
      </c>
    </row>
    <row r="10">
      <c r="A10" s="4" t="inlineStr">
        <is>
          <t>Intangible assets, net</t>
        </is>
      </c>
      <c r="B10" s="4" t="inlineStr">
        <is>
          <t xml:space="preserve"> </t>
        </is>
      </c>
      <c r="C10" s="4" t="inlineStr">
        <is>
          <t xml:space="preserve"> </t>
        </is>
      </c>
      <c r="D10" s="7" t="n">
        <v>17711</v>
      </c>
    </row>
    <row r="11">
      <c r="A11" s="4" t="inlineStr">
        <is>
          <t>Operating lease right-of-use assets</t>
        </is>
      </c>
      <c r="B11" s="7" t="n">
        <v>11725</v>
      </c>
      <c r="C11" s="7" t="n">
        <v>1750</v>
      </c>
      <c r="D11" s="7" t="n">
        <v>5104</v>
      </c>
    </row>
    <row r="12">
      <c r="A12" s="4" t="inlineStr">
        <is>
          <t>Long-term investments</t>
        </is>
      </c>
      <c r="B12" s="7" t="n">
        <v>5142</v>
      </c>
      <c r="C12" s="7" t="n">
        <v>768</v>
      </c>
      <c r="D12" s="7" t="n">
        <v>5357</v>
      </c>
    </row>
    <row r="13">
      <c r="A13" s="4" t="inlineStr">
        <is>
          <t>Goodwill</t>
        </is>
      </c>
      <c r="B13" s="7" t="n">
        <v>115414</v>
      </c>
      <c r="C13" s="7" t="n">
        <v>17231</v>
      </c>
      <c r="D13" s="7" t="n">
        <v>115414</v>
      </c>
    </row>
    <row r="14">
      <c r="A14" s="4" t="inlineStr">
        <is>
          <t>Other non-current assets</t>
        </is>
      </c>
      <c r="B14" s="7" t="n">
        <v>429</v>
      </c>
      <c r="C14" s="7" t="n">
        <v>64</v>
      </c>
      <c r="D14" s="7" t="n">
        <v>313</v>
      </c>
    </row>
    <row r="15">
      <c r="A15" s="4" t="inlineStr">
        <is>
          <t>Total non-current assets</t>
        </is>
      </c>
      <c r="B15" s="7" t="n">
        <v>134802</v>
      </c>
      <c r="C15" s="7" t="n">
        <v>20125</v>
      </c>
      <c r="D15" s="7" t="n">
        <v>147366</v>
      </c>
    </row>
    <row r="16">
      <c r="A16" s="4" t="inlineStr">
        <is>
          <t>Total assets</t>
        </is>
      </c>
      <c r="B16" s="7" t="n">
        <v>272275</v>
      </c>
      <c r="C16" s="7" t="n">
        <v>40649</v>
      </c>
      <c r="D16" s="7" t="n">
        <v>353075</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7" t="n">
        <v>13182</v>
      </c>
      <c r="C18" s="7" t="n">
        <v>1968</v>
      </c>
      <c r="D18" s="7" t="n">
        <v>29577</v>
      </c>
    </row>
    <row r="19">
      <c r="A19" s="4" t="inlineStr">
        <is>
          <t>Advance from customers</t>
        </is>
      </c>
      <c r="B19" s="7" t="n">
        <v>4772</v>
      </c>
      <c r="C19" s="7" t="n">
        <v>712</v>
      </c>
      <c r="D19" s="7" t="n">
        <v>15401</v>
      </c>
    </row>
    <row r="20">
      <c r="A20" s="4" t="inlineStr">
        <is>
          <t>Salary and welfare benefits payable</t>
        </is>
      </c>
      <c r="B20" s="7" t="n">
        <v>36330</v>
      </c>
      <c r="C20" s="7" t="n">
        <v>5424</v>
      </c>
      <c r="D20" s="7" t="n">
        <v>39870</v>
      </c>
    </row>
    <row r="21">
      <c r="A21" s="4" t="inlineStr">
        <is>
          <t>Short-term borrowings</t>
        </is>
      </c>
      <c r="B21" s="7" t="n">
        <v>3140</v>
      </c>
      <c r="C21" s="7" t="n">
        <v>469</v>
      </c>
      <c r="D21" s="7" t="n">
        <v>7000</v>
      </c>
    </row>
    <row r="22">
      <c r="A22" s="4" t="inlineStr">
        <is>
          <t>Other taxes payable</t>
        </is>
      </c>
      <c r="B22" s="7" t="n">
        <v>21702</v>
      </c>
      <c r="C22" s="7" t="n">
        <v>3240</v>
      </c>
      <c r="D22" s="7" t="n">
        <v>21822</v>
      </c>
    </row>
    <row r="23">
      <c r="A23" s="4" t="inlineStr">
        <is>
          <t>Current portion of deferred revenue</t>
        </is>
      </c>
      <c r="B23" s="7" t="n">
        <v>3497</v>
      </c>
      <c r="C23" s="7" t="n">
        <v>522</v>
      </c>
      <c r="D23" s="7" t="n">
        <v>4139</v>
      </c>
    </row>
    <row r="24">
      <c r="A24" s="4" t="inlineStr">
        <is>
          <t>Short-term operating lease liabilities</t>
        </is>
      </c>
      <c r="B24" s="7" t="n">
        <v>4309</v>
      </c>
      <c r="C24" s="7" t="n">
        <v>643</v>
      </c>
      <c r="D24" s="7" t="n">
        <v>2589</v>
      </c>
    </row>
    <row r="25">
      <c r="A25" s="4" t="inlineStr">
        <is>
          <t>Guarantee liabilities</t>
        </is>
      </c>
      <c r="B25" s="7" t="n">
        <v>1617</v>
      </c>
      <c r="C25" s="7" t="n">
        <v>241</v>
      </c>
      <c r="D25" s="7" t="n">
        <v>4073</v>
      </c>
    </row>
    <row r="26">
      <c r="A26" s="4" t="inlineStr">
        <is>
          <t>Other current liabilities</t>
        </is>
      </c>
      <c r="B26" s="7" t="n">
        <v>25665</v>
      </c>
      <c r="C26" s="7" t="n">
        <v>3832</v>
      </c>
      <c r="D26" s="7" t="n">
        <v>27313</v>
      </c>
    </row>
    <row r="27">
      <c r="A27" s="4" t="inlineStr">
        <is>
          <t>Total current liabilities</t>
        </is>
      </c>
      <c r="B27" s="7" t="n">
        <v>114214</v>
      </c>
      <c r="C27" s="7" t="n">
        <v>17051</v>
      </c>
      <c r="D27" s="7" t="n">
        <v>151784</v>
      </c>
    </row>
    <row r="28">
      <c r="A28" s="4" t="inlineStr">
        <is>
          <t>Non-current portion of deferred revenue</t>
        </is>
      </c>
      <c r="B28" s="7" t="n">
        <v>59</v>
      </c>
      <c r="C28" s="7" t="n">
        <v>9</v>
      </c>
      <c r="D28" s="7" t="n">
        <v>98</v>
      </c>
    </row>
    <row r="29">
      <c r="A29" s="4" t="inlineStr">
        <is>
          <t>Long-term borrowings</t>
        </is>
      </c>
      <c r="B29" s="7" t="n">
        <v>1800</v>
      </c>
      <c r="C29" s="7" t="n">
        <v>269</v>
      </c>
      <c r="D29" s="4" t="inlineStr">
        <is>
          <t xml:space="preserve"> </t>
        </is>
      </c>
    </row>
    <row r="30">
      <c r="A30" s="4" t="inlineStr">
        <is>
          <t>Deferred tax liability</t>
        </is>
      </c>
      <c r="B30" s="7" t="n">
        <v>5451</v>
      </c>
      <c r="C30" s="7" t="n">
        <v>814</v>
      </c>
      <c r="D30" s="7" t="n">
        <v>5451</v>
      </c>
    </row>
    <row r="31">
      <c r="A31" s="4" t="inlineStr">
        <is>
          <t>Long-term operating lease liabilities</t>
        </is>
      </c>
      <c r="B31" s="7" t="n">
        <v>6628</v>
      </c>
      <c r="C31" s="7" t="n">
        <v>990</v>
      </c>
      <c r="D31" s="7" t="n">
        <v>1475</v>
      </c>
    </row>
    <row r="32">
      <c r="A32" s="4" t="inlineStr">
        <is>
          <t>Other non-current liabilities</t>
        </is>
      </c>
      <c r="B32" s="7" t="n">
        <v>743</v>
      </c>
      <c r="C32" s="7" t="n">
        <v>110</v>
      </c>
      <c r="D32" s="7" t="n">
        <v>957</v>
      </c>
    </row>
    <row r="33">
      <c r="A33" s="4" t="inlineStr">
        <is>
          <t>Total non-current liabilities</t>
        </is>
      </c>
      <c r="B33" s="7" t="n">
        <v>14681</v>
      </c>
      <c r="C33" s="7" t="n">
        <v>2192</v>
      </c>
      <c r="D33" s="7" t="n">
        <v>7981</v>
      </c>
    </row>
    <row r="34">
      <c r="A34" s="4" t="inlineStr">
        <is>
          <t>Total liabilities</t>
        </is>
      </c>
      <c r="B34" s="7" t="n">
        <v>128895</v>
      </c>
      <c r="C34" s="7" t="n">
        <v>19243</v>
      </c>
      <c r="D34" s="7" t="n">
        <v>159765</v>
      </c>
    </row>
    <row r="35">
      <c r="A35" s="4" t="inlineStr">
        <is>
          <t>Commitments and contingencies</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Treasury stock (14,907,047 and 14,907,047 treasury stock as of December 31, 2021 and June 30, 2022, respectively)</t>
        </is>
      </c>
      <c r="B37" s="7" t="n">
        <v>-45886</v>
      </c>
      <c r="C37" s="7" t="n">
        <v>-6851</v>
      </c>
      <c r="D37" s="7" t="n">
        <v>-45886</v>
      </c>
    </row>
    <row r="38">
      <c r="A38" s="4" t="inlineStr">
        <is>
          <t>Additional paid-in capital</t>
        </is>
      </c>
      <c r="B38" s="7" t="n">
        <v>1236179</v>
      </c>
      <c r="C38" s="7" t="n">
        <v>184557</v>
      </c>
      <c r="D38" s="7" t="n">
        <v>1231135</v>
      </c>
    </row>
    <row r="39">
      <c r="A39" s="4" t="inlineStr">
        <is>
          <t>Accumulated deficit</t>
        </is>
      </c>
      <c r="B39" s="7" t="n">
        <v>-1039811</v>
      </c>
      <c r="C39" s="7" t="n">
        <v>-155240</v>
      </c>
      <c r="D39" s="7" t="n">
        <v>-983645</v>
      </c>
    </row>
    <row r="40">
      <c r="A40" s="4" t="inlineStr">
        <is>
          <t>Accumulated other comprehensive loss</t>
        </is>
      </c>
      <c r="B40" s="7" t="n">
        <v>-7320</v>
      </c>
      <c r="C40" s="7" t="n">
        <v>-1093</v>
      </c>
      <c r="D40" s="7" t="n">
        <v>-7408</v>
      </c>
    </row>
    <row r="41">
      <c r="A41" s="4" t="inlineStr">
        <is>
          <t>Total TuanChe Limited shareholders' equity</t>
        </is>
      </c>
      <c r="B41" s="7" t="n">
        <v>143380</v>
      </c>
      <c r="C41" s="7" t="n">
        <v>21406</v>
      </c>
      <c r="D41" s="7" t="n">
        <v>194413</v>
      </c>
    </row>
    <row r="42">
      <c r="A42" s="4" t="inlineStr">
        <is>
          <t>Non-controlling interests</t>
        </is>
      </c>
      <c r="B42" s="4" t="inlineStr">
        <is>
          <t xml:space="preserve"> </t>
        </is>
      </c>
      <c r="C42" s="4" t="inlineStr">
        <is>
          <t xml:space="preserve"> </t>
        </is>
      </c>
      <c r="D42" s="7" t="n">
        <v>-1103</v>
      </c>
    </row>
    <row r="43">
      <c r="A43" s="4" t="inlineStr">
        <is>
          <t>Total equity</t>
        </is>
      </c>
      <c r="B43" s="7" t="n">
        <v>143380</v>
      </c>
      <c r="C43" s="7" t="n">
        <v>21406</v>
      </c>
      <c r="D43" s="7" t="n">
        <v>193310</v>
      </c>
    </row>
    <row r="44">
      <c r="A44" s="4" t="inlineStr">
        <is>
          <t>TOTAL LIABILITIES AND EQUITY</t>
        </is>
      </c>
      <c r="B44" s="7" t="n">
        <v>272275</v>
      </c>
      <c r="C44" s="7" t="n">
        <v>40649</v>
      </c>
      <c r="D44" s="7" t="n">
        <v>353075</v>
      </c>
    </row>
    <row r="45">
      <c r="A45" s="4" t="inlineStr">
        <is>
          <t>Class A ordinary shares</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t>
        </is>
      </c>
      <c r="B47" s="7" t="n">
        <v>183</v>
      </c>
      <c r="C47" s="7" t="n">
        <v>28</v>
      </c>
      <c r="D47" s="7" t="n">
        <v>182</v>
      </c>
    </row>
    <row r="48">
      <c r="A48" s="4" t="inlineStr">
        <is>
          <t>Class B ordinary shar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5" t="n">
        <v>35</v>
      </c>
      <c r="C50" s="6" t="n">
        <v>5</v>
      </c>
      <c r="D50" s="5"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a)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Group’s audited consolidated financial statements for the year ended December 31, 2021 filed on April 29, 2022.</t>
        </is>
      </c>
    </row>
    <row r="5">
      <c r="A5" s="4" t="inlineStr">
        <is>
          <t>Principles of consolidation</t>
        </is>
      </c>
      <c r="B5" s="4" t="inlineStr">
        <is>
          <t>b) The condensed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t>
        </is>
      </c>
    </row>
    <row r="6">
      <c r="A6" s="4" t="inlineStr">
        <is>
          <t>Use of estimates</t>
        </is>
      </c>
      <c r="B6" s="4" t="inlineStr">
        <is>
          <t>c) The preparation of the Group’s condensed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densed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valuation and recognition of share-based compensation expenses, impairment assessment on goodwill and long-lived assets, long-term investments, and initial measurement of guarantee liabilities at fair value.</t>
        </is>
      </c>
    </row>
    <row r="7">
      <c r="A7" s="4" t="inlineStr">
        <is>
          <t>Convenience Translation</t>
        </is>
      </c>
      <c r="B7" s="4" t="inlineStr">
        <is>
          <t>d) Translations of balances in the condensed consolidated balance sheets, condensed consolidated statements of operations and comprehensive loss and condensed consolidated statements of cash flows from RMB into US$ as of and for the six months ended June 30, 2022 are solely for the convenience of the reader and were calculated at the rate of US$1.00 = RMB6.6981 representing the noon buying rate in The City of New York for cable transfers of RMB as certified for customs purposes by the Federal Reserve Bank of New York on June 30, 2022. No representation is made that the RMB amounts represent or could have been, or could be, converted, realized or settled into US$ at that rate on June 30, 2022, or at any other rate.</t>
        </is>
      </c>
    </row>
    <row r="8">
      <c r="A8" s="4" t="inlineStr">
        <is>
          <t>Goodwill</t>
        </is>
      </c>
      <c r="B8" s="4" t="inlineStr">
        <is>
          <t>e) Goodwill represents the excess of the purchase price over the amounts assigned to the fair value of the assets acquired and the liabilities assumed of an acquired business. The Group’s goodwill as of December 31, 2021 and June 30,2021 was related to its acquisition of Longye in January 2020.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has one reporting unit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e reporting unit is less than its carrying amount as of June 30, 2022. Therefore, management performed quantitative assessment and did not record any impairment loss for the six months ended ended June 30, 2022 as the fair value of the reporting unit is in excess of its carrying value. If the Group reorganizes its reporting structure in a manner that changes the composition of its reporting units, goodwill is reassigned based on the relative fair value of each of the affected reporting units.</t>
        </is>
      </c>
    </row>
    <row r="9">
      <c r="A9" s="4" t="inlineStr">
        <is>
          <t>Long-lived assets</t>
        </is>
      </c>
      <c r="B9" s="4" t="inlineStr">
        <is>
          <t>f)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RMB 15.6 million impairment charge related to long-lived assets was recognized for the six months ended June 30, 2022.</t>
        </is>
      </c>
    </row>
    <row r="10">
      <c r="A10" s="4" t="inlineStr">
        <is>
          <t>Revenue recognition</t>
        </is>
      </c>
      <c r="B10" s="4" t="inlineStr">
        <is>
          <t>g)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Revenue is recognized upon transfer of control of promised goods or services to a customer. Revenue is recorded net of Value Added Tax (“VAT”) and related surcharges collected from customers, which are subsequently remitted to government authorities.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which is usually one week, when the services are provided. ​ 2. g) Referral service for commercial bank revenue In October 2019, the Group commenced its auto loan referral services in collaboration with a commercial bank. The referral services provided to the bank include (i) referral services and (ii) periodic guarantee for the following time periods: (a) from the date of loan issuance by the commercial bank to the consumer to the date when the consumer’s vehicle mortgage registration is completed (the mortgage registration procedures should be completed within 120 days after the loan issuance) and (b) no overdue of more than 30 days for any of the first 3 monthly repayment. The referral service and periodic guarantee are two separate performance obligations that meet the criteria to be considered distinct, of which, referral services revenue is recognized at a point in time upon the delivery of the services and a guarantee liability is recorded at fair value at inception of the loans. Revenue from the periodic guarantee is recognized by a systematic and rational amortization method over the term of guarantee period. Online marketing services and others Online marketing services revenue The Group’s online marketing services revenue primarily include (i) live streaming promotion events services, (ii) customer referral services and (iii) marketing information services and (iv) demand-side platform services. The Group commenced its live streaming promotion events services from the first quarter of 2020, holding promotional events on the live streaming platform of Zhejiang Tmall Technology Co., Ltd. (“Tmall”), which aims at facilitating transactions between consumers and industry customers that includes auto dealers, automakers and automotive service providers. The Group identified only one performance obligation that is to provide the industry customers with arranging, decorating and providing the platform for live show. The Group charges a fixed admission fee per live streaming promotion event from its industry customers.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The Group also commenced its customer referral services from the first quarter of 2020 by referring its industry customers to Beijing Baidu Netcom Science Technology Co., Ltd. (“Baidu”) to use the membership services of a Baidu’s auto content distribution platform. The Group identified only one performance obligation that is to provide referral service to Baidu.The Group charges Baidu a fixed rate commission fee based on the membership fee amount for the services rendered. Revenue is recognized at point-in-time when the industry customers successfully register as a membership of Baidu’s auto content distribution platform. For the marketing information services, the Group generates consumers’ demand information through its online channels and provides to the industry customers upon consumers’ consent. The Group identified only one performance obligation that is to provide consumer’s demand information to the industry customers. The marketing information service fee is charged based on the quantity of consumers’ demand information delivered. Revenue is recognized at a point in time upon the delivery of such consumers’ demand information. ​ 2. g) Other revenue On January 13, 2020, the Company completed the acquisition of Longye,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dentified the only one performance obligation that is to provide integrated cloud services to industry customers. The Group initially records the subscription and support services fee as deferred revenue upon receipt and then recognizes the revenue on a straight-line basis over the service period, which is usually from one year to five years. The subscription and support services revenue is recognized on a straight-line basis over the period of the contract when the services are provided. Starting from August 2021,the Group provides aftermarket promotion service to support auto dealers’ aftermarket promotion events during a period. The Group identified one performance obligation that is to provide promotion support services to industry customers. The promotion support service revenue is recognized over the period of the contract when the services are provided. Contract balances Contract liabilities primarily result from the timing difference between the Group’s satisfaction of performance obligation and the customers’ payment. Substantial all auto show revenue and referral service for commercial bank revenue and SaaS revenue are recognized over time during the six months ended June 30, 2021 and 2022.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Group applied a practical expedient to expense costs as incurred for costs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t>
        </is>
      </c>
    </row>
    <row r="11">
      <c r="A11" s="4" t="inlineStr">
        <is>
          <t>Taxation</t>
        </is>
      </c>
      <c r="B11" s="4" t="inlineStr">
        <is>
          <t>h)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densed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 2. h)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densed consolidated balance sheet and under other expenses in its condensed consolidated statements of operations and comprehensive loss. The Group did not have any significant unrecognized uncertain tax positions as of December 31, 2021 and June 30, 2022.</t>
        </is>
      </c>
    </row>
    <row r="12">
      <c r="A12" s="4" t="inlineStr">
        <is>
          <t>Concentrations and Risks</t>
        </is>
      </c>
      <c r="B12" s="4" t="inlineStr">
        <is>
          <t>i) Advertising and promotional service provider The Group relied on advertising and promotional service providers and their affiliates for advertising and promotional service to support its operations during the six months ended June 30, 2021 and 2022. Total number of advertising and promotional service providers accounting for more than 10% is three and three for the six months ended June 30, 2021 and 2022, respectively. Credit risk Financial instruments that potentially subject the Group to the concentration of credit risk consist of cash and cash equivalents, restricted cash and accounts and notes receivable. As of December 31, 2021 and June 30, 2022, all of the Group’s cash and cash equivalents and restricted cash were held in large reputable financial institutions located in the United States of America or China, which management consider being of high credit quality. Accounts receivable is typically unsecured and is derived from revenue earned from the Company’s businesses. Major customers There were one and two customers whose receivable balances exceeded 10% of the total accounts receivable balances of the Group as December 31, 2021 and June 30, 2022, respectively.</t>
        </is>
      </c>
    </row>
    <row r="13">
      <c r="A13" s="4" t="inlineStr">
        <is>
          <t>Recently adopted accounting pronouncements</t>
        </is>
      </c>
      <c r="B13" s="4" t="inlineStr">
        <is>
          <t>j)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In December 2019, the FASB issued ASU 2019-12, “Income taxes (Topic 740)—Simplifying the accounting for income taxes”, which simplified the accounting for income taxes by removing certain exceptions to the general principles in Topic 740, Income Taxes. The amendments also improve consistent application or and simplify GAAP for other areas of Topic 740 by clarifying and amending existing guidance. This standard is effective for fiscal years beginning after December 15, 2020, and interim periods within those fiscal years for public companies. Early adoption is permitted. The Group adopted this guidance on January 1, 2022 with no material impact on its condensed consolidated financial statements and related disclosures as a result of adopting the new standard. In January 2020, the FASB issued ASU 2020-01, “Investments—Equity securities (Topic 321), Investments—Equity method and joint ventures (Topic 323), and Derivatives and hedging (Topic 815)—Clarifying the interactions between Topic 321, Topic 323, and Topic 815”, which clarify the interaction of the accounting for equity securities under Topic 321 and investments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standard is effective for fiscal years, and interim periods within those fiscal years, beginning after December 15, 2020 for public companies. The Group adopted this guidance on January 1, 2022 with no material impact on its condensed consolidated financial statements and related disclosures as a result of adopting the new standard.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e Group adopted this guidance on January 1, 2022 with no material impact on its condensed consolidated financial statements and related disclosures as a result of adopting the new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Reorganization (Tables)</t>
        </is>
      </c>
      <c r="B1" s="2" t="inlineStr">
        <is>
          <t>6 Months Ended</t>
        </is>
      </c>
    </row>
    <row r="2">
      <c r="B2" s="2" t="inlineStr">
        <is>
          <t>Jun. 30, 2022</t>
        </is>
      </c>
    </row>
    <row r="3">
      <c r="A3" s="3" t="inlineStr">
        <is>
          <t>Organization and Reorganization</t>
        </is>
      </c>
      <c r="B3" s="4" t="inlineStr">
        <is>
          <t xml:space="preserve"> </t>
        </is>
      </c>
    </row>
    <row r="4">
      <c r="A4" s="4" t="inlineStr">
        <is>
          <t>Schedule of condensed consolidated financial statements</t>
        </is>
      </c>
      <c r="B4" s="4" t="inlineStr">
        <is>
          <t>​ ​ ​ ​ ​ ​ ​ ​ As of December 31, ​ As of June 30, ​ 2021 2022 ​ ​ RMB ​ RMB ​ ​ ​ ​ (unaudited) ASSETS ​ ​ ​ ​ Current assets: Cash and cash equivalents 4,974 7,438 Amount due from the subsidiaries of the Group 91,767 98,138 Other current assets ​ 29,100 ​ 44,705 Total current assets 125,841 150,281 Non-current assets: ​ ​ Property, equipment and software, net 379 253 Long-term investments 5,357 5,142 Operating lease right-of-use assets ​ 1,025 ​ 519 Total non-current assets 6,761 5,914 TOTAL ASSETS 132,602 156,195 Current liabilities: ​ ​ Short term borrowings ​ 4,000 ​ 1,140 Accounts payable ​ 395 ​ 4,753 Advance from customers 4,321 4,170 Salary and welfare benefits payable 24,047 22,721 Other taxes payable 12,323 13,496 Short-term operating lease liabilities ​ 1,025 ​ 519 Current portion of deferred revenue ​ 4,139 ​ 3,497 Other current liabilities ​ 3,816 ​ 5,052 Account due to subsidiaries of the Group ​ 253,003 ​ 264,510 Total current liabilities ​ 307,069 ​ 319,858 Long-term borrowings — 1,800 Non-current portion of deferred revenue ​ 98 ​ 59 Total non-current liabilities ​ 98 ​ 1,859 TOTAL LIABILITIES 307,167 321,717 ​ ​ ​ ​ ​ ​ ​ For the six months ended June 30, ​ 2021 2022 ​ ​ RMB ​ RMB Net revenues 57,846 43,012 Net loss (8,587) (10,821) ​ ​ ​ ​ ​ ​ ​ For the six months ended June 30, ​ 2021 2022 ​ ​ RMB ​ RMB Net cash (used in)/generated from operating activities (23,095) 3,523 Net cash generated from investing activities 3,892 — Net cash generated from/(used in) financing activities 4,000 (1,060) Net (decrease)/increase in cash, cash equivalent and restricted cash (15,203) 2,4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notes receivables, net (Tables)</t>
        </is>
      </c>
      <c r="B1" s="2" t="inlineStr">
        <is>
          <t>6 Months Ended</t>
        </is>
      </c>
    </row>
    <row r="2">
      <c r="B2" s="2" t="inlineStr">
        <is>
          <t>Jun. 30, 2022</t>
        </is>
      </c>
    </row>
    <row r="3">
      <c r="A3" s="3" t="inlineStr">
        <is>
          <t>Accounts and notes receivables, net</t>
        </is>
      </c>
      <c r="B3" s="4" t="inlineStr">
        <is>
          <t xml:space="preserve"> </t>
        </is>
      </c>
    </row>
    <row r="4">
      <c r="A4" s="4" t="inlineStr">
        <is>
          <t>Schedule of accounts receivable</t>
        </is>
      </c>
      <c r="B4" s="4" t="inlineStr">
        <is>
          <t>Accounts and notes receivables are consisted of the following: ​ ​ ​ ​ ​ ​ ​ December 31, 2021 June 30, 2022 ​ ​ RMB ​ RMB ​ ​ ​ ​ (Unaudited) Notes receivable ​ 4,588 ​ 7,474 Accounts receivable 78,332 68,046 Less: allowance for doubtful accounts (34,969) (35,104) Accounts receivable, net 47,951 40,4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yment and other current assets, net (Tables)</t>
        </is>
      </c>
      <c r="B1" s="2" t="inlineStr">
        <is>
          <t>6 Months Ended</t>
        </is>
      </c>
    </row>
    <row r="2">
      <c r="B2" s="2" t="inlineStr">
        <is>
          <t>Jun. 30, 2022</t>
        </is>
      </c>
    </row>
    <row r="3">
      <c r="A3" s="3" t="inlineStr">
        <is>
          <t>Prepayment and other current assets, net</t>
        </is>
      </c>
      <c r="B3" s="4" t="inlineStr">
        <is>
          <t xml:space="preserve"> </t>
        </is>
      </c>
    </row>
    <row r="4">
      <c r="A4" s="4" t="inlineStr">
        <is>
          <t>Schedule of prepayments and other current assets</t>
        </is>
      </c>
      <c r="B4" s="4" t="inlineStr">
        <is>
          <t>​ ​ ​ ​ ​ ​ ​ December 31, 2021 June 30, 2022 ​ ​ RMB ​ RMB ​ ​ ​ ​ (Unaudited) Deductible VAT 1,211 828 Deposits 7,640 9,029 Receivables due from third-party online payment platforms 6,533 5,856 Staff advances 1,306 2,520 Prepaid promotion expenses 49,614 42,208 Receivable from borrowers for the guarantee payment to commercial bank ​ 10,208 ​ 13,845 Others 6,646 8,987 Less: provisions for prepayment and other current assets ​ (22,698) ​ (26,346) Total prepayment and other current assets, net 60,460 56,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6 Months Ended</t>
        </is>
      </c>
    </row>
    <row r="2">
      <c r="B2" s="2" t="inlineStr">
        <is>
          <t>Jun. 30, 2022</t>
        </is>
      </c>
    </row>
    <row r="3">
      <c r="A3" s="3" t="inlineStr">
        <is>
          <t>Property, equipment and software, net</t>
        </is>
      </c>
      <c r="B3" s="4" t="inlineStr">
        <is>
          <t xml:space="preserve"> </t>
        </is>
      </c>
    </row>
    <row r="4">
      <c r="A4" s="4" t="inlineStr">
        <is>
          <t>Schedule of property, equipment and software, net</t>
        </is>
      </c>
      <c r="B4" s="4" t="inlineStr">
        <is>
          <t>The following is a summary of property, equipment and software, net: ​ ​ ​ ​ ​ ​ ​ December 31, 2021 June 30, 2022 ​ RMB RMB ​ ​ ​ ​ (Unaudited) Furniture and electronic equipment 5,307 5,307 Vehicles 243 243 Software 1,559 1,559 Leasehold improvement 5,080 5,080 Total property, equipment and software 12,189 12,189 Less: accumulated depreciation and amortization (8,722) (10,097) Property, equipment and software, net 3,467 2,0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t>
        </is>
      </c>
      <c r="B3" s="4" t="inlineStr">
        <is>
          <t xml:space="preserve"> </t>
        </is>
      </c>
    </row>
    <row r="4">
      <c r="A4" s="4" t="inlineStr">
        <is>
          <t>Schedule of intangible assets, net</t>
        </is>
      </c>
      <c r="B4" s="4" t="inlineStr">
        <is>
          <t>​ ​ ​ ​ ​ ​ ​ December 31, 2021 June 30, 2022 ​ ​ RMB ​ RMB ​ ​ ​ ​ (Unaudited) Customer relationships 3,300 3,300 Trade names 4,822 4,822 Developed technology 17,833 17,833 Total Intangible assets 25,955 25,955 Less: accumulated amortization (8,244) (10,341) impairment ​ — ​ (15,614) Intangible assets, net 17,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2</t>
        </is>
      </c>
    </row>
    <row r="3">
      <c r="A3" s="3" t="inlineStr">
        <is>
          <t>Taxation</t>
        </is>
      </c>
      <c r="B3" s="4" t="inlineStr">
        <is>
          <t xml:space="preserve"> </t>
        </is>
      </c>
    </row>
    <row r="4">
      <c r="A4" s="4" t="inlineStr">
        <is>
          <t>Schedule of income tax (benefit) expense</t>
        </is>
      </c>
      <c r="B4" s="4" t="inlineStr">
        <is>
          <t>​ ​ ​ ​ ​ ​ ​ For the six months ended ​ ​ June 30, ​ 2021 2022 Current tax — — Deferred tax 516 — Income tax expenses 516 —</t>
        </is>
      </c>
    </row>
    <row r="5">
      <c r="A5" s="4" t="inlineStr">
        <is>
          <t>Schedule of reconciliation of the differences between the statutory income tax rate</t>
        </is>
      </c>
      <c r="B5" s="4" t="inlineStr">
        <is>
          <t>​ ​ ​ ​ ​ ​ ​ For the six months ended ​ ​ June 30, ​ 2021 2022 ​ ​ % ​ % Statutory income tax rate of the PRC 25.0 25.0 Permanent differences (1.2) 1.1 Change in valuation allowance (16.8) (24.1) Effect of preferential tax rate ​ (3.8) ​ (0.8) Others ​ (5.4) ​ (1.2) Effective income tax rate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current liabilities</t>
        </is>
      </c>
      <c r="B3" s="4" t="inlineStr">
        <is>
          <t xml:space="preserve"> </t>
        </is>
      </c>
    </row>
    <row r="4">
      <c r="A4" s="4" t="inlineStr">
        <is>
          <t>Schedule of summary of other current liabilities</t>
        </is>
      </c>
      <c r="B4" s="4" t="inlineStr">
        <is>
          <t>​ ​ ​ ​ ​ ​ ​ December 31, 2021 June 30, 2022 ​ RMB RMB ​ ​ ​ ​ (Unaudited) Professional service fee 5,643 4,885 Advertising expense payables 13,728 14,370 Promotional expense payables 4,571 3,577 Others 3,371 2,833 Total 27,313 25,6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t>
        </is>
      </c>
      <c r="B3" s="4" t="inlineStr">
        <is>
          <t xml:space="preserve"> </t>
        </is>
      </c>
    </row>
    <row r="4">
      <c r="A4" s="4" t="inlineStr">
        <is>
          <t>Schedule of restricted shares</t>
        </is>
      </c>
      <c r="B4" s="4" t="inlineStr">
        <is>
          <t>​ ​ ​ ​ ​ ​ ​ ​ Number of restricted ​ Weighted-Average ​ shares Grant-Date Fair Value ​ ​ ​ ​ US$ Outstanding as of December 31, 2021 ​ 6,034,250 ​ 0.527 Granted ​ 1,500,000 ​ 0.209 Forfeit ​ (24,500) ​ (0.976) Vested ​ (1,775,750) ​ 0.260 Outstanding as of June 30, 2022 (unaudited) 5,734,000 (0.5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computation of basic and diluted net loss per share</t>
        </is>
      </c>
      <c r="B4" s="4" t="inlineStr">
        <is>
          <t>The following table sets unaudited forth the computation of basic and diluted net loss per share for the six months ended June 30, 2021 and 2022: ​ ​ ​ ​ ​ ​ ​ ​ For the six months ended June 30, ​ 2021 2022 Numerator : ​ ​ ​ ​ Net loss attributable to TuanChe Limited’s shareholders (22,596) (56,166) Denominator: ​ ​ Weighted average number of ordinary shares outstanding, basic and diluted 305,884,935 309,041,616 Basic and diluted net loss per share attributable to TuanChe Limited’s shareholders (0.07) (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Treasury stock, common, shares</t>
        </is>
      </c>
      <c r="B2" s="7" t="n">
        <v>14907047</v>
      </c>
      <c r="C2" s="7" t="n">
        <v>14907047</v>
      </c>
    </row>
    <row r="3">
      <c r="A3" s="4" t="inlineStr">
        <is>
          <t>Class A ordinary shares</t>
        </is>
      </c>
      <c r="B3" s="4" t="inlineStr">
        <is>
          <t xml:space="preserve"> </t>
        </is>
      </c>
      <c r="C3" s="4" t="inlineStr">
        <is>
          <t xml:space="preserve"> </t>
        </is>
      </c>
    </row>
    <row r="4">
      <c r="A4" s="4" t="inlineStr">
        <is>
          <t>Common stock, par value per share (in dollars per share)</t>
        </is>
      </c>
      <c r="B4" s="8" t="n">
        <v>0.0001</v>
      </c>
      <c r="C4" s="8" t="n">
        <v>0.0001</v>
      </c>
    </row>
    <row r="5">
      <c r="A5" s="4" t="inlineStr">
        <is>
          <t>Common stock, shares authorized</t>
        </is>
      </c>
      <c r="B5" s="7" t="n">
        <v>800000000</v>
      </c>
      <c r="C5" s="7" t="n">
        <v>800000000</v>
      </c>
    </row>
    <row r="6">
      <c r="A6" s="4" t="inlineStr">
        <is>
          <t>Common stock, shares issued</t>
        </is>
      </c>
      <c r="B6" s="7" t="n">
        <v>268202667</v>
      </c>
      <c r="C6" s="7" t="n">
        <v>268202667</v>
      </c>
    </row>
    <row r="7">
      <c r="A7" s="4" t="inlineStr">
        <is>
          <t>Common stock, shares outstanding</t>
        </is>
      </c>
      <c r="B7" s="7" t="n">
        <v>254276963</v>
      </c>
      <c r="C7" s="7" t="n">
        <v>252501213</v>
      </c>
    </row>
    <row r="8">
      <c r="A8" s="4" t="inlineStr">
        <is>
          <t>Class B ordinary shares</t>
        </is>
      </c>
      <c r="B8" s="4" t="inlineStr">
        <is>
          <t xml:space="preserve"> </t>
        </is>
      </c>
      <c r="C8" s="4" t="inlineStr">
        <is>
          <t xml:space="preserve"> </t>
        </is>
      </c>
    </row>
    <row r="9">
      <c r="A9" s="4" t="inlineStr">
        <is>
          <t>Common stock, par value per share (in dollars per share)</t>
        </is>
      </c>
      <c r="B9" s="8" t="n">
        <v>0.0001</v>
      </c>
      <c r="C9" s="8" t="n">
        <v>0.0001</v>
      </c>
    </row>
    <row r="10">
      <c r="A10" s="4" t="inlineStr">
        <is>
          <t>Common stock, shares authorized</t>
        </is>
      </c>
      <c r="B10" s="7" t="n">
        <v>60000000</v>
      </c>
      <c r="C10" s="7" t="n">
        <v>60000000</v>
      </c>
    </row>
    <row r="11">
      <c r="A11" s="4" t="inlineStr">
        <is>
          <t>Common stock, shares issued</t>
        </is>
      </c>
      <c r="B11" s="7" t="n">
        <v>55260580</v>
      </c>
      <c r="C11" s="7" t="n">
        <v>55260580</v>
      </c>
    </row>
    <row r="12">
      <c r="A12" s="4" t="inlineStr">
        <is>
          <t>Common stock, shares outstanding</t>
        </is>
      </c>
      <c r="B12" s="7" t="n">
        <v>55260580</v>
      </c>
      <c r="C12" s="7" t="n">
        <v>55260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Condensed Financial Information of the Parent Company (Tables)</t>
        </is>
      </c>
      <c r="B1" s="2" t="inlineStr">
        <is>
          <t>6 Months Ended</t>
        </is>
      </c>
    </row>
    <row r="2">
      <c r="B2" s="2" t="inlineStr">
        <is>
          <t>Jun. 30, 2022</t>
        </is>
      </c>
    </row>
    <row r="3">
      <c r="A3" s="3" t="inlineStr">
        <is>
          <t>Additional Information - Condensed Financial Information of the Parent Company</t>
        </is>
      </c>
      <c r="B3" s="4" t="inlineStr">
        <is>
          <t xml:space="preserve"> </t>
        </is>
      </c>
    </row>
    <row r="4">
      <c r="A4" s="4" t="inlineStr">
        <is>
          <t>Schedule of condensed statements of operations and comprehensive loss</t>
        </is>
      </c>
      <c r="B4" s="4" t="inlineStr">
        <is>
          <t>Unaudited condensed statements of operations and comprehensive loss: ​ ​ ​ ​ ​ ​ ​ ​ ​ ​ For the six months ended June 30, ​ 2021 2022 ​ ​ RMB ​ RMB US$ Operating expenses: ​ ​ ​ ​ Selling and marketing expenses ​ (18) ​ — ​ — General and administrative expenses (3,366) ​ (2,950) ​ (440) Total operating expenses (3,384) ​ (2,950) ​ (440) Interest income, net 202 ​ 55 ​ 8 Equity in loss of subsidiaries, VIEs and subsidiaries of VIEs (19,667) ​ (53,527) ​ (7,991) Others, net 253 ​ 256 ​ 40 Net loss (22,596) ​ (56,166) ​ (8,383) Other comprehensive (loss)/income: ​ ​ ​ ​ ​ Foreign currency translation adjustments (1,603) ​ 88 ​ 13 Total comprehensive loss (24,199) ​ (56,078) ​ (8,370)</t>
        </is>
      </c>
    </row>
    <row r="5">
      <c r="A5" s="4" t="inlineStr">
        <is>
          <t>Schedule of condensed balance sheets</t>
        </is>
      </c>
      <c r="B5" s="4" t="inlineStr">
        <is>
          <t>12. Additional Information – Condensed Financial Information of the Parent Company (Continued) Condensed balance sheets: ​ ​ ​ ​ ​ ​ ​ ​ ​ ​ As of December 31, ​ As of June 30, ​ 2021 2022 ​ ​ RMB ​ RMB ​ US$ ​ ​ ​ ​ (Unaudited) ​ (Unaudited) ASSETS ​ Current assets: ​ Cash and cash equivalents 41,811 ​ 10,106 1,509 Prepayment and other current assets 1,016 ​ 1,195 178 Receivables due from subsidiaries, VIEs and subsidiaries of VIEs 106,845 ​ 113,414 16,932 Total current assets 149,672 ​ 124,715 18,619 Non-current assets: ​ Investments in subsidiaries, VIEs and subsidiaries of VIEs 52,139 ​ 27,482 4,103 Total non-current assets 52,139 ​ 27,482 4,103 TOTAL ASSETS 201,811 ​ 152,197 22,722 LIABILITIES AND SHAREHOLDERS’ EQUITY ​ Current liabilities: ​ Other taxes payable 6,081 ​ 6,401 956 Other current liabilities 360 ​ 1,673 250 Total current liabilities 6,441 ​ 8,074 1,206 Non-current liabilities: ​ Other non-current liabilities 957 ​ 743 110 Total non-current liabilities 957 ​ 743 110 TOTAL LIABILITIES 7,398 ​ 8,817 1,316 SHAREHOLDERS’ EQUITY ​ ​ ​ ​ Class A ordinary shares 182 183 28 Class B ordinary shares 35 35 5 Treasury stock ​ (45,886) ​ (45,886) ​ (6,851) Additional paid-in capital 1,231,135 1,236,179 184,557 Accumulated deficit (983,645) (1,039,811) (155,240) Accumulated other comprehensive loss (7,408) (7,320) (1,093) TOTAL SHAREHOLDERS’ EQUITY 194,413 143,380 21,406 TOTAL LIABILITIES AND SHAREHOLDERS' EQUITY 201,811 152,197 22,722</t>
        </is>
      </c>
    </row>
    <row r="6">
      <c r="A6" s="4" t="inlineStr">
        <is>
          <t>Schedule of condensed statements of cash flows</t>
        </is>
      </c>
      <c r="B6" s="4" t="inlineStr">
        <is>
          <t>Unaudited condensed statements of cash flows: ​ ​ ​ ​ ​ ​ ​ ​ ​ ​ For the six months ended June 30, ​ 2021 2022 ​ ​ RMB ​ RMB US$ Net cash used in operating activities (531) ​ (1,248) (186) Cash flows from investing activities: ​ ​ ​ ​ Cash paid for investments in subsidiaries, VIEs and subsidiaries of VIEs ​ (6,463) ​ (31,769) ​ (4,743) Cash received from maturity of time deposits ​ 45,674 ​ — ​ — Net cash/generated from/(used in) investing activities 39,211 ​ (31,769) (4,743) Cash flows from financing activities: ​ ​ ​ ​ Net cash generated from financing activities — ​ — — Effect of exchange rate changes on cash and cash equivalents (880) ​ 1,312 196 Net increase/(decrease) in cash and cash equivalents 37,800 ​ (31,705) (4,733) Cash and cash equivalents at the beginning of the period 46,501 ​ 41,811 6,242 Cash and cash equivalents at the end of the period 84,301 ​ 10,106 1,5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Reorganization - Balance sheet of the Group's VIEs (Details) ¥ in Thousands, $ in Thousands</t>
        </is>
      </c>
      <c r="B1" s="2" t="inlineStr">
        <is>
          <t>Jun. 30, 2022 CNY (¥)</t>
        </is>
      </c>
      <c r="C1" s="2" t="inlineStr">
        <is>
          <t>Jun. 30, 2022 USD ($)</t>
        </is>
      </c>
      <c r="D1" s="2" t="inlineStr">
        <is>
          <t>Dec. 31, 2021 CNY (¥)</t>
        </is>
      </c>
      <c r="E1" s="2" t="inlineStr">
        <is>
          <t>Dec. 31, 2021 USD ($)</t>
        </is>
      </c>
      <c r="F1" s="2" t="inlineStr">
        <is>
          <t>Jun. 30,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2200</v>
      </c>
      <c r="C3" s="6" t="n">
        <v>4805</v>
      </c>
      <c r="D3" s="5" t="n">
        <v>63461</v>
      </c>
      <c r="E3" s="6" t="n">
        <v>9474</v>
      </c>
      <c r="F3" s="5" t="n">
        <v>126150</v>
      </c>
      <c r="G3" s="5" t="n">
        <v>109916</v>
      </c>
    </row>
    <row r="4">
      <c r="A4" s="4" t="inlineStr">
        <is>
          <t>Other current assets</t>
        </is>
      </c>
      <c r="B4" s="7" t="n">
        <v>8987</v>
      </c>
      <c r="C4" s="4" t="inlineStr">
        <is>
          <t xml:space="preserve"> </t>
        </is>
      </c>
      <c r="D4" s="7" t="n">
        <v>6646</v>
      </c>
      <c r="E4" s="4" t="inlineStr">
        <is>
          <t xml:space="preserve"> </t>
        </is>
      </c>
      <c r="F4" s="4" t="inlineStr">
        <is>
          <t xml:space="preserve"> </t>
        </is>
      </c>
      <c r="G4" s="4" t="inlineStr">
        <is>
          <t xml:space="preserve"> </t>
        </is>
      </c>
    </row>
    <row r="5">
      <c r="A5" s="4" t="inlineStr">
        <is>
          <t>Total current assets</t>
        </is>
      </c>
      <c r="B5" s="7" t="n">
        <v>137473</v>
      </c>
      <c r="C5" s="7" t="n">
        <v>20524</v>
      </c>
      <c r="D5" s="7" t="n">
        <v>205709</v>
      </c>
      <c r="E5" s="4" t="inlineStr">
        <is>
          <t xml:space="preserve"> </t>
        </is>
      </c>
      <c r="F5" s="4" t="inlineStr">
        <is>
          <t xml:space="preserve"> </t>
        </is>
      </c>
      <c r="G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equipment and software, net</t>
        </is>
      </c>
      <c r="B7" s="7" t="n">
        <v>2092</v>
      </c>
      <c r="C7" s="7" t="n">
        <v>312</v>
      </c>
      <c r="D7" s="7" t="n">
        <v>3467</v>
      </c>
      <c r="E7" s="4" t="inlineStr">
        <is>
          <t xml:space="preserve"> </t>
        </is>
      </c>
      <c r="F7" s="4" t="inlineStr">
        <is>
          <t xml:space="preserve"> </t>
        </is>
      </c>
      <c r="G7" s="4" t="inlineStr">
        <is>
          <t xml:space="preserve"> </t>
        </is>
      </c>
    </row>
    <row r="8">
      <c r="A8" s="4" t="inlineStr">
        <is>
          <t>Long-term investments</t>
        </is>
      </c>
      <c r="B8" s="7" t="n">
        <v>5142</v>
      </c>
      <c r="C8" s="7" t="n">
        <v>768</v>
      </c>
      <c r="D8" s="7" t="n">
        <v>5357</v>
      </c>
      <c r="E8" s="4" t="inlineStr">
        <is>
          <t xml:space="preserve"> </t>
        </is>
      </c>
      <c r="F8" s="4" t="inlineStr">
        <is>
          <t xml:space="preserve"> </t>
        </is>
      </c>
      <c r="G8" s="4" t="inlineStr">
        <is>
          <t xml:space="preserve"> </t>
        </is>
      </c>
    </row>
    <row r="9">
      <c r="A9" s="4" t="inlineStr">
        <is>
          <t>Other non-current assets</t>
        </is>
      </c>
      <c r="B9" s="7" t="n">
        <v>429</v>
      </c>
      <c r="C9" s="7" t="n">
        <v>64</v>
      </c>
      <c r="D9" s="7" t="n">
        <v>313</v>
      </c>
      <c r="E9" s="4" t="inlineStr">
        <is>
          <t xml:space="preserve"> </t>
        </is>
      </c>
      <c r="F9" s="4" t="inlineStr">
        <is>
          <t xml:space="preserve"> </t>
        </is>
      </c>
      <c r="G9" s="4" t="inlineStr">
        <is>
          <t xml:space="preserve"> </t>
        </is>
      </c>
    </row>
    <row r="10">
      <c r="A10" s="4" t="inlineStr">
        <is>
          <t>Total non-current assets</t>
        </is>
      </c>
      <c r="B10" s="7" t="n">
        <v>134802</v>
      </c>
      <c r="C10" s="7" t="n">
        <v>20125</v>
      </c>
      <c r="D10" s="7" t="n">
        <v>147366</v>
      </c>
      <c r="E10" s="4" t="inlineStr">
        <is>
          <t xml:space="preserve"> </t>
        </is>
      </c>
      <c r="F10" s="4" t="inlineStr">
        <is>
          <t xml:space="preserve"> </t>
        </is>
      </c>
      <c r="G10" s="4" t="inlineStr">
        <is>
          <t xml:space="preserve"> </t>
        </is>
      </c>
    </row>
    <row r="11">
      <c r="A11" s="4" t="inlineStr">
        <is>
          <t>TOTAL ASSETS</t>
        </is>
      </c>
      <c r="B11" s="7" t="n">
        <v>272275</v>
      </c>
      <c r="C11" s="7" t="n">
        <v>40649</v>
      </c>
      <c r="D11" s="7" t="n">
        <v>353075</v>
      </c>
      <c r="E11" s="4" t="inlineStr">
        <is>
          <t xml:space="preserve"> </t>
        </is>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 term borrowings</t>
        </is>
      </c>
      <c r="B13" s="7" t="n">
        <v>3140</v>
      </c>
      <c r="C13" s="7" t="n">
        <v>469</v>
      </c>
      <c r="D13" s="7" t="n">
        <v>7000</v>
      </c>
      <c r="E13" s="4" t="inlineStr">
        <is>
          <t xml:space="preserve"> </t>
        </is>
      </c>
      <c r="F13" s="4" t="inlineStr">
        <is>
          <t xml:space="preserve"> </t>
        </is>
      </c>
      <c r="G13" s="4" t="inlineStr">
        <is>
          <t xml:space="preserve"> </t>
        </is>
      </c>
    </row>
    <row r="14">
      <c r="A14" s="4" t="inlineStr">
        <is>
          <t>Accounts payable</t>
        </is>
      </c>
      <c r="B14" s="7" t="n">
        <v>13182</v>
      </c>
      <c r="C14" s="7" t="n">
        <v>1968</v>
      </c>
      <c r="D14" s="7" t="n">
        <v>29577</v>
      </c>
      <c r="E14" s="4" t="inlineStr">
        <is>
          <t xml:space="preserve"> </t>
        </is>
      </c>
      <c r="F14" s="4" t="inlineStr">
        <is>
          <t xml:space="preserve"> </t>
        </is>
      </c>
      <c r="G14" s="4" t="inlineStr">
        <is>
          <t xml:space="preserve"> </t>
        </is>
      </c>
    </row>
    <row r="15">
      <c r="A15" s="4" t="inlineStr">
        <is>
          <t>Advance from customers</t>
        </is>
      </c>
      <c r="B15" s="7" t="n">
        <v>4772</v>
      </c>
      <c r="C15" s="7" t="n">
        <v>712</v>
      </c>
      <c r="D15" s="7" t="n">
        <v>15401</v>
      </c>
      <c r="E15" s="4" t="inlineStr">
        <is>
          <t xml:space="preserve"> </t>
        </is>
      </c>
      <c r="F15" s="4" t="inlineStr">
        <is>
          <t xml:space="preserve"> </t>
        </is>
      </c>
      <c r="G15" s="4" t="inlineStr">
        <is>
          <t xml:space="preserve"> </t>
        </is>
      </c>
    </row>
    <row r="16">
      <c r="A16" s="4" t="inlineStr">
        <is>
          <t>Salary and welfare benefits payable</t>
        </is>
      </c>
      <c r="B16" s="7" t="n">
        <v>36330</v>
      </c>
      <c r="C16" s="7" t="n">
        <v>5424</v>
      </c>
      <c r="D16" s="7" t="n">
        <v>39870</v>
      </c>
      <c r="E16" s="4" t="inlineStr">
        <is>
          <t xml:space="preserve"> </t>
        </is>
      </c>
      <c r="F16" s="4" t="inlineStr">
        <is>
          <t xml:space="preserve"> </t>
        </is>
      </c>
      <c r="G16" s="4" t="inlineStr">
        <is>
          <t xml:space="preserve"> </t>
        </is>
      </c>
    </row>
    <row r="17">
      <c r="A17" s="4" t="inlineStr">
        <is>
          <t>Other taxes payable</t>
        </is>
      </c>
      <c r="B17" s="7" t="n">
        <v>21702</v>
      </c>
      <c r="C17" s="7" t="n">
        <v>3240</v>
      </c>
      <c r="D17" s="7" t="n">
        <v>21822</v>
      </c>
      <c r="E17" s="4" t="inlineStr">
        <is>
          <t xml:space="preserve"> </t>
        </is>
      </c>
      <c r="F17" s="4" t="inlineStr">
        <is>
          <t xml:space="preserve"> </t>
        </is>
      </c>
      <c r="G17" s="4" t="inlineStr">
        <is>
          <t xml:space="preserve"> </t>
        </is>
      </c>
    </row>
    <row r="18">
      <c r="A18" s="4" t="inlineStr">
        <is>
          <t>Short-term operating lease liabilities</t>
        </is>
      </c>
      <c r="B18" s="7" t="n">
        <v>4309</v>
      </c>
      <c r="C18" s="7" t="n">
        <v>643</v>
      </c>
      <c r="D18" s="7" t="n">
        <v>2589</v>
      </c>
      <c r="E18" s="4" t="inlineStr">
        <is>
          <t xml:space="preserve"> </t>
        </is>
      </c>
      <c r="F18" s="4" t="inlineStr">
        <is>
          <t xml:space="preserve"> </t>
        </is>
      </c>
      <c r="G18" s="4" t="inlineStr">
        <is>
          <t xml:space="preserve"> </t>
        </is>
      </c>
    </row>
    <row r="19">
      <c r="A19" s="4" t="inlineStr">
        <is>
          <t>Current portion of deferred revenue</t>
        </is>
      </c>
      <c r="B19" s="7" t="n">
        <v>3497</v>
      </c>
      <c r="C19" s="7" t="n">
        <v>522</v>
      </c>
      <c r="D19" s="7" t="n">
        <v>4139</v>
      </c>
      <c r="E19" s="4" t="inlineStr">
        <is>
          <t xml:space="preserve"> </t>
        </is>
      </c>
      <c r="F19" s="4" t="inlineStr">
        <is>
          <t xml:space="preserve"> </t>
        </is>
      </c>
      <c r="G19" s="4" t="inlineStr">
        <is>
          <t xml:space="preserve"> </t>
        </is>
      </c>
    </row>
    <row r="20">
      <c r="A20" s="4" t="inlineStr">
        <is>
          <t>Other current liabilities</t>
        </is>
      </c>
      <c r="B20" s="7" t="n">
        <v>25665</v>
      </c>
      <c r="C20" s="7" t="n">
        <v>3832</v>
      </c>
      <c r="D20" s="7" t="n">
        <v>27313</v>
      </c>
      <c r="E20" s="4" t="inlineStr">
        <is>
          <t xml:space="preserve"> </t>
        </is>
      </c>
      <c r="F20" s="4" t="inlineStr">
        <is>
          <t xml:space="preserve"> </t>
        </is>
      </c>
      <c r="G20" s="4" t="inlineStr">
        <is>
          <t xml:space="preserve"> </t>
        </is>
      </c>
    </row>
    <row r="21">
      <c r="A21" s="4" t="inlineStr">
        <is>
          <t>Total current liabilities</t>
        </is>
      </c>
      <c r="B21" s="7" t="n">
        <v>114214</v>
      </c>
      <c r="C21" s="7" t="n">
        <v>17051</v>
      </c>
      <c r="D21" s="7" t="n">
        <v>151784</v>
      </c>
      <c r="E21" s="4" t="inlineStr">
        <is>
          <t xml:space="preserve"> </t>
        </is>
      </c>
      <c r="F21" s="4" t="inlineStr">
        <is>
          <t xml:space="preserve"> </t>
        </is>
      </c>
      <c r="G21" s="4" t="inlineStr">
        <is>
          <t xml:space="preserve"> </t>
        </is>
      </c>
    </row>
    <row r="22">
      <c r="A22" s="3" t="inlineStr">
        <is>
          <t>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current portion of deferred revenue</t>
        </is>
      </c>
      <c r="B23" s="7" t="n">
        <v>59</v>
      </c>
      <c r="C23" s="7" t="n">
        <v>9</v>
      </c>
      <c r="D23" s="7" t="n">
        <v>98</v>
      </c>
      <c r="E23" s="4" t="inlineStr">
        <is>
          <t xml:space="preserve"> </t>
        </is>
      </c>
      <c r="F23" s="4" t="inlineStr">
        <is>
          <t xml:space="preserve"> </t>
        </is>
      </c>
      <c r="G23" s="4" t="inlineStr">
        <is>
          <t xml:space="preserve"> </t>
        </is>
      </c>
    </row>
    <row r="24">
      <c r="A24" s="4" t="inlineStr">
        <is>
          <t>Total non-current liabilities</t>
        </is>
      </c>
      <c r="B24" s="7" t="n">
        <v>14681</v>
      </c>
      <c r="C24" s="7" t="n">
        <v>2192</v>
      </c>
      <c r="D24" s="7" t="n">
        <v>7981</v>
      </c>
      <c r="E24" s="4" t="inlineStr">
        <is>
          <t xml:space="preserve"> </t>
        </is>
      </c>
      <c r="F24" s="4" t="inlineStr">
        <is>
          <t xml:space="preserve"> </t>
        </is>
      </c>
      <c r="G24" s="4" t="inlineStr">
        <is>
          <t xml:space="preserve"> </t>
        </is>
      </c>
    </row>
    <row r="25">
      <c r="A25" s="4" t="inlineStr">
        <is>
          <t>TOTAL LIABILITIES</t>
        </is>
      </c>
      <c r="B25" s="7" t="n">
        <v>128895</v>
      </c>
      <c r="C25" s="6" t="n">
        <v>19243</v>
      </c>
      <c r="D25" s="7" t="n">
        <v>159765</v>
      </c>
      <c r="E25" s="4" t="inlineStr">
        <is>
          <t xml:space="preserve"> </t>
        </is>
      </c>
      <c r="F25" s="4" t="inlineStr">
        <is>
          <t xml:space="preserve"> </t>
        </is>
      </c>
      <c r="G25" s="4" t="inlineStr">
        <is>
          <t xml:space="preserve"> </t>
        </is>
      </c>
    </row>
    <row r="26">
      <c r="A26" s="4" t="inlineStr">
        <is>
          <t>Consolidated VIEs without recourse to primary benefic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and cash equivalents</t>
        </is>
      </c>
      <c r="B28" s="7" t="n">
        <v>7438</v>
      </c>
      <c r="C28" s="4" t="inlineStr">
        <is>
          <t xml:space="preserve"> </t>
        </is>
      </c>
      <c r="D28" s="7" t="n">
        <v>4974</v>
      </c>
      <c r="E28" s="4" t="inlineStr">
        <is>
          <t xml:space="preserve"> </t>
        </is>
      </c>
      <c r="F28" s="4" t="inlineStr">
        <is>
          <t xml:space="preserve"> </t>
        </is>
      </c>
      <c r="G28" s="4" t="inlineStr">
        <is>
          <t xml:space="preserve"> </t>
        </is>
      </c>
    </row>
    <row r="29">
      <c r="A29" s="4" t="inlineStr">
        <is>
          <t>Amount due from the subsidiaries of the Group</t>
        </is>
      </c>
      <c r="B29" s="7" t="n">
        <v>98138</v>
      </c>
      <c r="C29" s="4" t="inlineStr">
        <is>
          <t xml:space="preserve"> </t>
        </is>
      </c>
      <c r="D29" s="7" t="n">
        <v>91767</v>
      </c>
      <c r="E29" s="4" t="inlineStr">
        <is>
          <t xml:space="preserve"> </t>
        </is>
      </c>
      <c r="F29" s="4" t="inlineStr">
        <is>
          <t xml:space="preserve"> </t>
        </is>
      </c>
      <c r="G29" s="4" t="inlineStr">
        <is>
          <t xml:space="preserve"> </t>
        </is>
      </c>
    </row>
    <row r="30">
      <c r="A30" s="4" t="inlineStr">
        <is>
          <t>Other current assets</t>
        </is>
      </c>
      <c r="B30" s="7" t="n">
        <v>44705</v>
      </c>
      <c r="C30" s="4" t="inlineStr">
        <is>
          <t xml:space="preserve"> </t>
        </is>
      </c>
      <c r="D30" s="7" t="n">
        <v>29100</v>
      </c>
      <c r="E30" s="4" t="inlineStr">
        <is>
          <t xml:space="preserve"> </t>
        </is>
      </c>
      <c r="F30" s="4" t="inlineStr">
        <is>
          <t xml:space="preserve"> </t>
        </is>
      </c>
      <c r="G30" s="4" t="inlineStr">
        <is>
          <t xml:space="preserve"> </t>
        </is>
      </c>
    </row>
    <row r="31">
      <c r="A31" s="4" t="inlineStr">
        <is>
          <t>Total current assets</t>
        </is>
      </c>
      <c r="B31" s="7" t="n">
        <v>150281</v>
      </c>
      <c r="C31" s="4" t="inlineStr">
        <is>
          <t xml:space="preserve"> </t>
        </is>
      </c>
      <c r="D31" s="7" t="n">
        <v>125841</v>
      </c>
      <c r="E31" s="4" t="inlineStr">
        <is>
          <t xml:space="preserve"> </t>
        </is>
      </c>
      <c r="F31" s="4" t="inlineStr">
        <is>
          <t xml:space="preserve"> </t>
        </is>
      </c>
      <c r="G31" s="4" t="inlineStr">
        <is>
          <t xml:space="preserve"> </t>
        </is>
      </c>
    </row>
    <row r="32">
      <c r="A32" s="3" t="inlineStr">
        <is>
          <t>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equipment and software, net</t>
        </is>
      </c>
      <c r="B33" s="7" t="n">
        <v>253</v>
      </c>
      <c r="C33" s="4" t="inlineStr">
        <is>
          <t xml:space="preserve"> </t>
        </is>
      </c>
      <c r="D33" s="7" t="n">
        <v>379</v>
      </c>
      <c r="E33" s="4" t="inlineStr">
        <is>
          <t xml:space="preserve"> </t>
        </is>
      </c>
      <c r="F33" s="4" t="inlineStr">
        <is>
          <t xml:space="preserve"> </t>
        </is>
      </c>
      <c r="G33" s="4" t="inlineStr">
        <is>
          <t xml:space="preserve"> </t>
        </is>
      </c>
    </row>
    <row r="34">
      <c r="A34" s="4" t="inlineStr">
        <is>
          <t>Long-term investments</t>
        </is>
      </c>
      <c r="B34" s="7" t="n">
        <v>5142</v>
      </c>
      <c r="C34" s="4" t="inlineStr">
        <is>
          <t xml:space="preserve"> </t>
        </is>
      </c>
      <c r="D34" s="7" t="n">
        <v>5357</v>
      </c>
      <c r="E34" s="4" t="inlineStr">
        <is>
          <t xml:space="preserve"> </t>
        </is>
      </c>
      <c r="F34" s="4" t="inlineStr">
        <is>
          <t xml:space="preserve"> </t>
        </is>
      </c>
      <c r="G34" s="4" t="inlineStr">
        <is>
          <t xml:space="preserve"> </t>
        </is>
      </c>
    </row>
    <row r="35">
      <c r="A35" s="4" t="inlineStr">
        <is>
          <t>Other non-current assets</t>
        </is>
      </c>
      <c r="B35" s="7" t="n">
        <v>519</v>
      </c>
      <c r="C35" s="4" t="inlineStr">
        <is>
          <t xml:space="preserve"> </t>
        </is>
      </c>
      <c r="D35" s="7" t="n">
        <v>1025</v>
      </c>
      <c r="E35" s="4" t="inlineStr">
        <is>
          <t xml:space="preserve"> </t>
        </is>
      </c>
      <c r="F35" s="4" t="inlineStr">
        <is>
          <t xml:space="preserve"> </t>
        </is>
      </c>
      <c r="G35" s="4" t="inlineStr">
        <is>
          <t xml:space="preserve"> </t>
        </is>
      </c>
    </row>
    <row r="36">
      <c r="A36" s="4" t="inlineStr">
        <is>
          <t>Total non-current assets</t>
        </is>
      </c>
      <c r="B36" s="7" t="n">
        <v>5914</v>
      </c>
      <c r="C36" s="4" t="inlineStr">
        <is>
          <t xml:space="preserve"> </t>
        </is>
      </c>
      <c r="D36" s="7" t="n">
        <v>6761</v>
      </c>
      <c r="E36" s="4" t="inlineStr">
        <is>
          <t xml:space="preserve"> </t>
        </is>
      </c>
      <c r="F36" s="4" t="inlineStr">
        <is>
          <t xml:space="preserve"> </t>
        </is>
      </c>
      <c r="G36" s="4" t="inlineStr">
        <is>
          <t xml:space="preserve"> </t>
        </is>
      </c>
    </row>
    <row r="37">
      <c r="A37" s="4" t="inlineStr">
        <is>
          <t>TOTAL ASSETS</t>
        </is>
      </c>
      <c r="B37" s="7" t="n">
        <v>156195</v>
      </c>
      <c r="C37" s="4" t="inlineStr">
        <is>
          <t xml:space="preserve"> </t>
        </is>
      </c>
      <c r="D37" s="7" t="n">
        <v>132602</v>
      </c>
      <c r="E37" s="4" t="inlineStr">
        <is>
          <t xml:space="preserve"> </t>
        </is>
      </c>
      <c r="F37" s="4" t="inlineStr">
        <is>
          <t xml:space="preserve"> </t>
        </is>
      </c>
      <c r="G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ort term borrowings</t>
        </is>
      </c>
      <c r="B39" s="7" t="n">
        <v>1140</v>
      </c>
      <c r="C39" s="4" t="inlineStr">
        <is>
          <t xml:space="preserve"> </t>
        </is>
      </c>
      <c r="D39" s="7" t="n">
        <v>4000</v>
      </c>
      <c r="E39" s="4" t="inlineStr">
        <is>
          <t xml:space="preserve"> </t>
        </is>
      </c>
      <c r="F39" s="4" t="inlineStr">
        <is>
          <t xml:space="preserve"> </t>
        </is>
      </c>
      <c r="G39" s="4" t="inlineStr">
        <is>
          <t xml:space="preserve"> </t>
        </is>
      </c>
    </row>
    <row r="40">
      <c r="A40" s="4" t="inlineStr">
        <is>
          <t>Accounts payable</t>
        </is>
      </c>
      <c r="B40" s="7" t="n">
        <v>4753</v>
      </c>
      <c r="C40" s="4" t="inlineStr">
        <is>
          <t xml:space="preserve"> </t>
        </is>
      </c>
      <c r="D40" s="7" t="n">
        <v>395</v>
      </c>
      <c r="E40" s="4" t="inlineStr">
        <is>
          <t xml:space="preserve"> </t>
        </is>
      </c>
      <c r="F40" s="4" t="inlineStr">
        <is>
          <t xml:space="preserve"> </t>
        </is>
      </c>
      <c r="G40" s="4" t="inlineStr">
        <is>
          <t xml:space="preserve"> </t>
        </is>
      </c>
    </row>
    <row r="41">
      <c r="A41" s="4" t="inlineStr">
        <is>
          <t>Advance from customers</t>
        </is>
      </c>
      <c r="B41" s="7" t="n">
        <v>4170</v>
      </c>
      <c r="C41" s="4" t="inlineStr">
        <is>
          <t xml:space="preserve"> </t>
        </is>
      </c>
      <c r="D41" s="7" t="n">
        <v>4321</v>
      </c>
      <c r="E41" s="4" t="inlineStr">
        <is>
          <t xml:space="preserve"> </t>
        </is>
      </c>
      <c r="F41" s="4" t="inlineStr">
        <is>
          <t xml:space="preserve"> </t>
        </is>
      </c>
      <c r="G41" s="4" t="inlineStr">
        <is>
          <t xml:space="preserve"> </t>
        </is>
      </c>
    </row>
    <row r="42">
      <c r="A42" s="4" t="inlineStr">
        <is>
          <t>Salary and welfare benefits payable</t>
        </is>
      </c>
      <c r="B42" s="7" t="n">
        <v>22721</v>
      </c>
      <c r="C42" s="4" t="inlineStr">
        <is>
          <t xml:space="preserve"> </t>
        </is>
      </c>
      <c r="D42" s="7" t="n">
        <v>24047</v>
      </c>
      <c r="E42" s="4" t="inlineStr">
        <is>
          <t xml:space="preserve"> </t>
        </is>
      </c>
      <c r="F42" s="4" t="inlineStr">
        <is>
          <t xml:space="preserve"> </t>
        </is>
      </c>
      <c r="G42" s="4" t="inlineStr">
        <is>
          <t xml:space="preserve"> </t>
        </is>
      </c>
    </row>
    <row r="43">
      <c r="A43" s="4" t="inlineStr">
        <is>
          <t>Other taxes payable</t>
        </is>
      </c>
      <c r="B43" s="7" t="n">
        <v>13496</v>
      </c>
      <c r="C43" s="4" t="inlineStr">
        <is>
          <t xml:space="preserve"> </t>
        </is>
      </c>
      <c r="D43" s="7" t="n">
        <v>12323</v>
      </c>
      <c r="E43" s="4" t="inlineStr">
        <is>
          <t xml:space="preserve"> </t>
        </is>
      </c>
      <c r="F43" s="4" t="inlineStr">
        <is>
          <t xml:space="preserve"> </t>
        </is>
      </c>
      <c r="G43" s="4" t="inlineStr">
        <is>
          <t xml:space="preserve"> </t>
        </is>
      </c>
    </row>
    <row r="44">
      <c r="A44" s="4" t="inlineStr">
        <is>
          <t>Short-term operating lease liabilities</t>
        </is>
      </c>
      <c r="B44" s="7" t="n">
        <v>519</v>
      </c>
      <c r="C44" s="4" t="inlineStr">
        <is>
          <t xml:space="preserve"> </t>
        </is>
      </c>
      <c r="D44" s="7" t="n">
        <v>1025</v>
      </c>
      <c r="E44" s="4" t="inlineStr">
        <is>
          <t xml:space="preserve"> </t>
        </is>
      </c>
      <c r="F44" s="4" t="inlineStr">
        <is>
          <t xml:space="preserve"> </t>
        </is>
      </c>
      <c r="G44" s="4" t="inlineStr">
        <is>
          <t xml:space="preserve"> </t>
        </is>
      </c>
    </row>
    <row r="45">
      <c r="A45" s="4" t="inlineStr">
        <is>
          <t>Current portion of deferred revenue</t>
        </is>
      </c>
      <c r="B45" s="7" t="n">
        <v>3497</v>
      </c>
      <c r="C45" s="4" t="inlineStr">
        <is>
          <t xml:space="preserve"> </t>
        </is>
      </c>
      <c r="D45" s="7" t="n">
        <v>4139</v>
      </c>
      <c r="E45" s="4" t="inlineStr">
        <is>
          <t xml:space="preserve"> </t>
        </is>
      </c>
      <c r="F45" s="4" t="inlineStr">
        <is>
          <t xml:space="preserve"> </t>
        </is>
      </c>
      <c r="G45" s="4" t="inlineStr">
        <is>
          <t xml:space="preserve"> </t>
        </is>
      </c>
    </row>
    <row r="46">
      <c r="A46" s="4" t="inlineStr">
        <is>
          <t>Other current liabilities</t>
        </is>
      </c>
      <c r="B46" s="7" t="n">
        <v>5052</v>
      </c>
      <c r="C46" s="4" t="inlineStr">
        <is>
          <t xml:space="preserve"> </t>
        </is>
      </c>
      <c r="D46" s="7" t="n">
        <v>3816</v>
      </c>
      <c r="E46" s="4" t="inlineStr">
        <is>
          <t xml:space="preserve"> </t>
        </is>
      </c>
      <c r="F46" s="4" t="inlineStr">
        <is>
          <t xml:space="preserve"> </t>
        </is>
      </c>
      <c r="G46" s="4" t="inlineStr">
        <is>
          <t xml:space="preserve"> </t>
        </is>
      </c>
    </row>
    <row r="47">
      <c r="A47" s="4" t="inlineStr">
        <is>
          <t>Account due to subsidiaries of the Group</t>
        </is>
      </c>
      <c r="B47" s="7" t="n">
        <v>264510</v>
      </c>
      <c r="C47" s="4" t="inlineStr">
        <is>
          <t xml:space="preserve"> </t>
        </is>
      </c>
      <c r="D47" s="7" t="n">
        <v>253003</v>
      </c>
      <c r="E47" s="4" t="inlineStr">
        <is>
          <t xml:space="preserve"> </t>
        </is>
      </c>
      <c r="F47" s="4" t="inlineStr">
        <is>
          <t xml:space="preserve"> </t>
        </is>
      </c>
      <c r="G47" s="4" t="inlineStr">
        <is>
          <t xml:space="preserve"> </t>
        </is>
      </c>
    </row>
    <row r="48">
      <c r="A48" s="4" t="inlineStr">
        <is>
          <t>Total current liabilities</t>
        </is>
      </c>
      <c r="B48" s="7" t="n">
        <v>319858</v>
      </c>
      <c r="C48" s="4" t="inlineStr">
        <is>
          <t xml:space="preserve"> </t>
        </is>
      </c>
      <c r="D48" s="7" t="n">
        <v>307069</v>
      </c>
      <c r="E48" s="4" t="inlineStr">
        <is>
          <t xml:space="preserve"> </t>
        </is>
      </c>
      <c r="F48" s="4" t="inlineStr">
        <is>
          <t xml:space="preserve"> </t>
        </is>
      </c>
      <c r="G48" s="4" t="inlineStr">
        <is>
          <t xml:space="preserve"> </t>
        </is>
      </c>
    </row>
    <row r="49">
      <c r="A49" s="3" t="inlineStr">
        <is>
          <t>Non-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 term borrowings</t>
        </is>
      </c>
      <c r="B50" s="7" t="n">
        <v>18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current portion of deferred revenue</t>
        </is>
      </c>
      <c r="B51" s="7" t="n">
        <v>59</v>
      </c>
      <c r="C51" s="4" t="inlineStr">
        <is>
          <t xml:space="preserve"> </t>
        </is>
      </c>
      <c r="D51" s="7" t="n">
        <v>98</v>
      </c>
      <c r="E51" s="4" t="inlineStr">
        <is>
          <t xml:space="preserve"> </t>
        </is>
      </c>
      <c r="F51" s="4" t="inlineStr">
        <is>
          <t xml:space="preserve"> </t>
        </is>
      </c>
      <c r="G51" s="4" t="inlineStr">
        <is>
          <t xml:space="preserve"> </t>
        </is>
      </c>
    </row>
    <row r="52">
      <c r="A52" s="4" t="inlineStr">
        <is>
          <t>Total non-current liabilities</t>
        </is>
      </c>
      <c r="B52" s="7" t="n">
        <v>1859</v>
      </c>
      <c r="C52" s="4" t="inlineStr">
        <is>
          <t xml:space="preserve"> </t>
        </is>
      </c>
      <c r="D52" s="7" t="n">
        <v>98</v>
      </c>
      <c r="E52" s="4" t="inlineStr">
        <is>
          <t xml:space="preserve"> </t>
        </is>
      </c>
      <c r="F52" s="4" t="inlineStr">
        <is>
          <t xml:space="preserve"> </t>
        </is>
      </c>
      <c r="G52" s="4" t="inlineStr">
        <is>
          <t xml:space="preserve"> </t>
        </is>
      </c>
    </row>
    <row r="53">
      <c r="A53" s="4" t="inlineStr">
        <is>
          <t>TOTAL LIABILITIES</t>
        </is>
      </c>
      <c r="B53" s="5" t="n">
        <v>321717</v>
      </c>
      <c r="C53" s="4" t="inlineStr">
        <is>
          <t xml:space="preserve"> </t>
        </is>
      </c>
      <c r="D53" s="5" t="n">
        <v>307167</v>
      </c>
      <c r="E53" s="4" t="inlineStr">
        <is>
          <t xml:space="preserve"> </t>
        </is>
      </c>
      <c r="F53" s="4" t="inlineStr">
        <is>
          <t xml:space="preserve"> </t>
        </is>
      </c>
      <c r="G5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Reorganization - Comprehensive loss of the Group's VIEs (Details) ¥ in Thousands, $ in Thousands</t>
        </is>
      </c>
      <c r="B1" s="2" t="inlineStr">
        <is>
          <t>6 Months Ended</t>
        </is>
      </c>
    </row>
    <row r="2">
      <c r="B2" s="2" t="inlineStr">
        <is>
          <t>Jun. 30, 2022 CNY (¥)</t>
        </is>
      </c>
      <c r="C2" s="2" t="inlineStr">
        <is>
          <t>Jun. 30, 2022 USD ($)</t>
        </is>
      </c>
      <c r="D2" s="2" t="inlineStr">
        <is>
          <t>Jun. 30, 2021 CNY (¥)</t>
        </is>
      </c>
    </row>
    <row r="3">
      <c r="A3" s="3" t="inlineStr">
        <is>
          <t>Variable Interest Entity [Line Items]</t>
        </is>
      </c>
      <c r="B3" s="4" t="inlineStr">
        <is>
          <t xml:space="preserve"> </t>
        </is>
      </c>
      <c r="C3" s="4" t="inlineStr">
        <is>
          <t xml:space="preserve"> </t>
        </is>
      </c>
      <c r="D3" s="4" t="inlineStr">
        <is>
          <t xml:space="preserve"> </t>
        </is>
      </c>
    </row>
    <row r="4">
      <c r="A4" s="4" t="inlineStr">
        <is>
          <t>Net (loss)/profit from continuing operations</t>
        </is>
      </c>
      <c r="B4" s="5" t="n">
        <v>0</v>
      </c>
      <c r="C4" s="6" t="n">
        <v>0</v>
      </c>
      <c r="D4" s="5" t="n">
        <v>0</v>
      </c>
    </row>
    <row r="5">
      <c r="A5" s="4" t="inlineStr">
        <is>
          <t>Consolidated VIEs without recourse to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et revenues</t>
        </is>
      </c>
      <c r="B7" s="7" t="n">
        <v>43012</v>
      </c>
      <c r="C7" s="4" t="inlineStr">
        <is>
          <t xml:space="preserve"> </t>
        </is>
      </c>
      <c r="D7" s="7" t="n">
        <v>57846</v>
      </c>
    </row>
    <row r="8">
      <c r="A8" s="4" t="inlineStr">
        <is>
          <t>Net loss</t>
        </is>
      </c>
      <c r="B8" s="5" t="n">
        <v>-10821</v>
      </c>
      <c r="C8" s="4" t="inlineStr">
        <is>
          <t xml:space="preserve"> </t>
        </is>
      </c>
      <c r="D8" s="5" t="n">
        <v>-858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Reorganization - Cash flow of the Group's VIEs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c r="F2" s="2" t="inlineStr">
        <is>
          <t>Dec. 31, 2020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generated from operating activities</t>
        </is>
      </c>
      <c r="B4" s="5" t="n">
        <v>-55372</v>
      </c>
      <c r="C4" s="6" t="n">
        <v>-8268</v>
      </c>
      <c r="D4" s="5" t="n">
        <v>-40260</v>
      </c>
      <c r="E4" s="5" t="n">
        <v>-92300</v>
      </c>
      <c r="F4" s="5" t="n">
        <v>-88900</v>
      </c>
    </row>
    <row r="5">
      <c r="A5" s="4" t="inlineStr">
        <is>
          <t>Net cash generated from investing activities</t>
        </is>
      </c>
      <c r="B5" s="7" t="n">
        <v>-116</v>
      </c>
      <c r="C5" s="7" t="n">
        <v>-17</v>
      </c>
      <c r="D5" s="7" t="n">
        <v>48880</v>
      </c>
      <c r="E5" s="4" t="inlineStr">
        <is>
          <t xml:space="preserve"> </t>
        </is>
      </c>
      <c r="F5" s="4" t="inlineStr">
        <is>
          <t xml:space="preserve"> </t>
        </is>
      </c>
    </row>
    <row r="6">
      <c r="A6" s="4" t="inlineStr">
        <is>
          <t>Net cash generated from/(used in) financing activities</t>
        </is>
      </c>
      <c r="B6" s="7" t="n">
        <v>-2060</v>
      </c>
      <c r="C6" s="6" t="n">
        <v>-307</v>
      </c>
      <c r="D6" s="7" t="n">
        <v>7000</v>
      </c>
      <c r="E6" s="4" t="inlineStr">
        <is>
          <t xml:space="preserve"> </t>
        </is>
      </c>
      <c r="F6" s="4" t="inlineStr">
        <is>
          <t xml:space="preserve"> </t>
        </is>
      </c>
    </row>
    <row r="7">
      <c r="A7" s="4" t="inlineStr">
        <is>
          <t>Consolidated VIEs without recourse to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used in)/generated from operating activities</t>
        </is>
      </c>
      <c r="B9" s="7" t="n">
        <v>3523</v>
      </c>
      <c r="C9" s="4" t="inlineStr">
        <is>
          <t xml:space="preserve"> </t>
        </is>
      </c>
      <c r="D9" s="7" t="n">
        <v>-23095</v>
      </c>
      <c r="E9" s="4" t="inlineStr">
        <is>
          <t xml:space="preserve"> </t>
        </is>
      </c>
      <c r="F9" s="4" t="inlineStr">
        <is>
          <t xml:space="preserve"> </t>
        </is>
      </c>
    </row>
    <row r="10">
      <c r="A10" s="4" t="inlineStr">
        <is>
          <t>Net cash generated from investing activities</t>
        </is>
      </c>
      <c r="B10" s="4" t="inlineStr">
        <is>
          <t xml:space="preserve"> </t>
        </is>
      </c>
      <c r="C10" s="4" t="inlineStr">
        <is>
          <t xml:space="preserve"> </t>
        </is>
      </c>
      <c r="D10" s="7" t="n">
        <v>3892</v>
      </c>
      <c r="E10" s="4" t="inlineStr">
        <is>
          <t xml:space="preserve"> </t>
        </is>
      </c>
      <c r="F10" s="4" t="inlineStr">
        <is>
          <t xml:space="preserve"> </t>
        </is>
      </c>
    </row>
    <row r="11">
      <c r="A11" s="4" t="inlineStr">
        <is>
          <t>Net cash generated from/(used in) financing activities</t>
        </is>
      </c>
      <c r="B11" s="7" t="n">
        <v>-1060</v>
      </c>
      <c r="C11" s="4" t="inlineStr">
        <is>
          <t xml:space="preserve"> </t>
        </is>
      </c>
      <c r="D11" s="7" t="n">
        <v>4000</v>
      </c>
      <c r="E11" s="4" t="inlineStr">
        <is>
          <t xml:space="preserve"> </t>
        </is>
      </c>
      <c r="F11" s="4" t="inlineStr">
        <is>
          <t xml:space="preserve"> </t>
        </is>
      </c>
    </row>
    <row r="12">
      <c r="A12" s="4" t="inlineStr">
        <is>
          <t>Net (decrease)/increase in cash, cash equivalent and restricted cash</t>
        </is>
      </c>
      <c r="B12" s="5" t="n">
        <v>2463</v>
      </c>
      <c r="C12" s="4" t="inlineStr">
        <is>
          <t xml:space="preserve"> </t>
        </is>
      </c>
      <c r="D12" s="5" t="n">
        <v>-15203</v>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rganization and Reorganization - Additional information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c r="F2" s="2" t="inlineStr">
        <is>
          <t>Dec. 31, 2020 CNY (¥)</t>
        </is>
      </c>
      <c r="G2" s="2" t="inlineStr">
        <is>
          <t>Jun. 30, 2022 USD ($)</t>
        </is>
      </c>
      <c r="H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riable interest entity registered capital</t>
        </is>
      </c>
      <c r="B4" s="5" t="n">
        <v>40100</v>
      </c>
      <c r="C4" s="4" t="inlineStr">
        <is>
          <t xml:space="preserve"> </t>
        </is>
      </c>
      <c r="D4" s="4" t="inlineStr">
        <is>
          <t xml:space="preserve"> </t>
        </is>
      </c>
      <c r="E4" s="5" t="n">
        <v>40100</v>
      </c>
      <c r="F4" s="4" t="inlineStr">
        <is>
          <t xml:space="preserve"> </t>
        </is>
      </c>
      <c r="G4" s="4" t="inlineStr">
        <is>
          <t xml:space="preserve"> </t>
        </is>
      </c>
      <c r="H4" s="4" t="inlineStr">
        <is>
          <t xml:space="preserve"> </t>
        </is>
      </c>
    </row>
    <row r="5">
      <c r="A5" s="4" t="inlineStr">
        <is>
          <t>Incurred recurring operating losses including net losses</t>
        </is>
      </c>
      <c r="B5" s="7" t="n">
        <v>56200</v>
      </c>
      <c r="C5" s="4" t="inlineStr">
        <is>
          <t xml:space="preserve"> </t>
        </is>
      </c>
      <c r="D5" s="4" t="inlineStr">
        <is>
          <t xml:space="preserve"> </t>
        </is>
      </c>
      <c r="E5" s="7" t="n">
        <v>101900</v>
      </c>
      <c r="F5" s="5" t="n">
        <v>163500</v>
      </c>
      <c r="G5" s="4" t="inlineStr">
        <is>
          <t xml:space="preserve"> </t>
        </is>
      </c>
      <c r="H5" s="4" t="inlineStr">
        <is>
          <t xml:space="preserve"> </t>
        </is>
      </c>
    </row>
    <row r="6">
      <c r="A6" s="4" t="inlineStr">
        <is>
          <t>Net cash used in operating activities</t>
        </is>
      </c>
      <c r="B6" s="7" t="n">
        <v>-55372</v>
      </c>
      <c r="C6" s="6" t="n">
        <v>-8268</v>
      </c>
      <c r="D6" s="5" t="n">
        <v>-40260</v>
      </c>
      <c r="E6" s="7" t="n">
        <v>-92300</v>
      </c>
      <c r="F6" s="7" t="n">
        <v>-88900</v>
      </c>
      <c r="G6" s="4" t="inlineStr">
        <is>
          <t xml:space="preserve"> </t>
        </is>
      </c>
      <c r="H6" s="4" t="inlineStr">
        <is>
          <t xml:space="preserve"> </t>
        </is>
      </c>
    </row>
    <row r="7">
      <c r="A7" s="4" t="inlineStr">
        <is>
          <t>Accumulated deficit</t>
        </is>
      </c>
      <c r="B7" s="7" t="n">
        <v>-1039811</v>
      </c>
      <c r="C7" s="4" t="inlineStr">
        <is>
          <t xml:space="preserve"> </t>
        </is>
      </c>
      <c r="D7" s="4" t="inlineStr">
        <is>
          <t xml:space="preserve"> </t>
        </is>
      </c>
      <c r="E7" s="7" t="n">
        <v>-983645</v>
      </c>
      <c r="F7" s="4" t="inlineStr">
        <is>
          <t xml:space="preserve"> </t>
        </is>
      </c>
      <c r="G7" s="6" t="n">
        <v>-155240</v>
      </c>
      <c r="H7" s="4" t="inlineStr">
        <is>
          <t xml:space="preserve"> </t>
        </is>
      </c>
    </row>
    <row r="8">
      <c r="A8" s="4" t="inlineStr">
        <is>
          <t>Cash and cash equivalents</t>
        </is>
      </c>
      <c r="B8" s="5" t="n">
        <v>32200</v>
      </c>
      <c r="C8" s="4" t="inlineStr">
        <is>
          <t xml:space="preserve"> </t>
        </is>
      </c>
      <c r="D8" s="5" t="n">
        <v>126150</v>
      </c>
      <c r="E8" s="5" t="n">
        <v>63461</v>
      </c>
      <c r="F8" s="5" t="n">
        <v>109916</v>
      </c>
      <c r="G8" s="6" t="n">
        <v>4805</v>
      </c>
      <c r="H8" s="6" t="n">
        <v>9474</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8" customWidth="1" min="2" max="2"/>
    <col width="19" customWidth="1" min="3" max="3"/>
    <col width="23" customWidth="1" min="4" max="4"/>
  </cols>
  <sheetData>
    <row r="1">
      <c r="A1" s="1" t="inlineStr">
        <is>
          <t>Significant Accounting Policies - Concentrations and Risks (Details)</t>
        </is>
      </c>
      <c r="B1" s="2" t="inlineStr">
        <is>
          <t>6 Months Ended</t>
        </is>
      </c>
      <c r="D1" s="2" t="inlineStr">
        <is>
          <t>12 Months Ended</t>
        </is>
      </c>
    </row>
    <row r="2">
      <c r="B2" s="2" t="inlineStr">
        <is>
          <t>Jun. 30, 2022 item customer</t>
        </is>
      </c>
      <c r="C2" s="2" t="inlineStr">
        <is>
          <t>Jun. 30, 2021 item</t>
        </is>
      </c>
      <c r="D2" s="2" t="inlineStr">
        <is>
          <t>Dec. 31, 2021 customer</t>
        </is>
      </c>
    </row>
    <row r="3">
      <c r="A3" s="4" t="inlineStr">
        <is>
          <t>Number of advertising and promotional service providers that accounted for more than 10% of the Group's advertising and promotional service | item</t>
        </is>
      </c>
      <c r="B3" s="7" t="n">
        <v>3</v>
      </c>
      <c r="C3" s="7" t="n">
        <v>3</v>
      </c>
      <c r="D3" s="4" t="inlineStr">
        <is>
          <t xml:space="preserve"> </t>
        </is>
      </c>
    </row>
    <row r="4">
      <c r="A4" s="4" t="inlineStr">
        <is>
          <t>Number of customers | customer</t>
        </is>
      </c>
      <c r="B4" s="7" t="n">
        <v>2</v>
      </c>
      <c r="C4" s="4" t="inlineStr">
        <is>
          <t xml:space="preserve"> </t>
        </is>
      </c>
      <c r="D4" s="7" t="n">
        <v>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Significant Accounting Policies - Additional information (Details) $ in Thousands</t>
        </is>
      </c>
      <c r="B1" s="2" t="inlineStr">
        <is>
          <t>6 Months Ended</t>
        </is>
      </c>
    </row>
    <row r="2">
      <c r="B2" s="2" t="inlineStr">
        <is>
          <t>Jun. 30, 2022 CNY (¥) $ / ¥</t>
        </is>
      </c>
      <c r="C2" s="2" t="inlineStr">
        <is>
          <t>Jun. 30, 2022 USD ($) $ / ¥</t>
        </is>
      </c>
      <c r="D2" s="2" t="inlineStr">
        <is>
          <t>Jun. 30, 2021 CNY (¥)</t>
        </is>
      </c>
    </row>
    <row r="3">
      <c r="A3" s="3" t="inlineStr">
        <is>
          <t>Related Party Transaction [Line Items]</t>
        </is>
      </c>
      <c r="B3" s="4" t="inlineStr">
        <is>
          <t xml:space="preserve"> </t>
        </is>
      </c>
      <c r="C3" s="4" t="inlineStr">
        <is>
          <t xml:space="preserve"> </t>
        </is>
      </c>
      <c r="D3" s="4" t="inlineStr">
        <is>
          <t xml:space="preserve"> </t>
        </is>
      </c>
    </row>
    <row r="4">
      <c r="A4" s="4" t="inlineStr">
        <is>
          <t>Exchange rate (US$1.00) | $ / ¥</t>
        </is>
      </c>
      <c r="B4" s="11" t="n">
        <v>6.6981</v>
      </c>
      <c r="C4" s="11" t="n">
        <v>6.6981</v>
      </c>
      <c r="D4" s="4" t="inlineStr">
        <is>
          <t xml:space="preserve"> </t>
        </is>
      </c>
    </row>
    <row r="5">
      <c r="A5" s="4" t="inlineStr">
        <is>
          <t>Impairment loss | ¥</t>
        </is>
      </c>
      <c r="B5" s="5" t="n">
        <v>0</v>
      </c>
      <c r="C5" s="4" t="inlineStr">
        <is>
          <t xml:space="preserve"> </t>
        </is>
      </c>
      <c r="D5" s="4" t="inlineStr">
        <is>
          <t xml:space="preserve"> </t>
        </is>
      </c>
    </row>
    <row r="6">
      <c r="A6" s="4" t="inlineStr">
        <is>
          <t>Impairment charges</t>
        </is>
      </c>
      <c r="B6" s="5" t="n">
        <v>15614000</v>
      </c>
      <c r="C6" s="6" t="n">
        <v>2331</v>
      </c>
      <c r="D6" s="5"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and notes receivables, net - Accounts receivable, net (Details) ¥ in Thousands, $ in Thousands</t>
        </is>
      </c>
      <c r="B1" s="2" t="inlineStr">
        <is>
          <t>6 Months Ended</t>
        </is>
      </c>
    </row>
    <row r="2">
      <c r="B2" s="2" t="inlineStr">
        <is>
          <t>Jun. 30, 2022 CNY (¥)</t>
        </is>
      </c>
      <c r="C2" s="2" t="inlineStr">
        <is>
          <t>Jun. 30, 2021 CNY (¥)</t>
        </is>
      </c>
      <c r="D2" s="2" t="inlineStr">
        <is>
          <t>Jun. 30, 2022 USD ($)</t>
        </is>
      </c>
      <c r="E2" s="2" t="inlineStr">
        <is>
          <t>Dec. 31, 2021 CNY (¥)</t>
        </is>
      </c>
    </row>
    <row r="3">
      <c r="A3" s="3" t="inlineStr">
        <is>
          <t>Accounts and notes receivables, net</t>
        </is>
      </c>
      <c r="B3" s="4" t="inlineStr">
        <is>
          <t xml:space="preserve"> </t>
        </is>
      </c>
      <c r="C3" s="4" t="inlineStr">
        <is>
          <t xml:space="preserve"> </t>
        </is>
      </c>
      <c r="D3" s="4" t="inlineStr">
        <is>
          <t xml:space="preserve"> </t>
        </is>
      </c>
      <c r="E3" s="4" t="inlineStr">
        <is>
          <t xml:space="preserve"> </t>
        </is>
      </c>
    </row>
    <row r="4">
      <c r="A4" s="4" t="inlineStr">
        <is>
          <t>Notes receivable</t>
        </is>
      </c>
      <c r="B4" s="5" t="n">
        <v>7474</v>
      </c>
      <c r="C4" s="4" t="inlineStr">
        <is>
          <t xml:space="preserve"> </t>
        </is>
      </c>
      <c r="D4" s="4" t="inlineStr">
        <is>
          <t xml:space="preserve"> </t>
        </is>
      </c>
      <c r="E4" s="5" t="n">
        <v>4588</v>
      </c>
    </row>
    <row r="5">
      <c r="A5" s="4" t="inlineStr">
        <is>
          <t>Accounts receivable</t>
        </is>
      </c>
      <c r="B5" s="7" t="n">
        <v>68046</v>
      </c>
      <c r="C5" s="4" t="inlineStr">
        <is>
          <t xml:space="preserve"> </t>
        </is>
      </c>
      <c r="D5" s="4" t="inlineStr">
        <is>
          <t xml:space="preserve"> </t>
        </is>
      </c>
      <c r="E5" s="7" t="n">
        <v>78332</v>
      </c>
    </row>
    <row r="6">
      <c r="A6" s="4" t="inlineStr">
        <is>
          <t>Less: allowance for doubtful accounts</t>
        </is>
      </c>
      <c r="B6" s="7" t="n">
        <v>-35104</v>
      </c>
      <c r="C6" s="4" t="inlineStr">
        <is>
          <t xml:space="preserve"> </t>
        </is>
      </c>
      <c r="D6" s="4" t="inlineStr">
        <is>
          <t xml:space="preserve"> </t>
        </is>
      </c>
      <c r="E6" s="7" t="n">
        <v>-34969</v>
      </c>
    </row>
    <row r="7">
      <c r="A7" s="4" t="inlineStr">
        <is>
          <t>Accounts receivable, net</t>
        </is>
      </c>
      <c r="B7" s="7" t="n">
        <v>40416</v>
      </c>
      <c r="C7" s="4" t="inlineStr">
        <is>
          <t xml:space="preserve"> </t>
        </is>
      </c>
      <c r="D7" s="6" t="n">
        <v>6034</v>
      </c>
      <c r="E7" s="5" t="n">
        <v>47951</v>
      </c>
    </row>
    <row r="8">
      <c r="A8" s="4" t="inlineStr">
        <is>
          <t>Write-off of bad debt allowance</t>
        </is>
      </c>
      <c r="B8" s="5" t="n">
        <v>135</v>
      </c>
      <c r="C8" s="5" t="n">
        <v>4495</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 and other current assets, net (Details) ¥ in Thousands, $ in Thousands</t>
        </is>
      </c>
      <c r="B1" s="2" t="inlineStr">
        <is>
          <t>6 Months Ended</t>
        </is>
      </c>
    </row>
    <row r="2">
      <c r="B2" s="2" t="inlineStr">
        <is>
          <t>Jun. 30, 2022 CNY (¥)</t>
        </is>
      </c>
      <c r="C2" s="2" t="inlineStr">
        <is>
          <t>Jun. 30, 2021 CNY (¥)</t>
        </is>
      </c>
      <c r="D2" s="2" t="inlineStr">
        <is>
          <t>Jun. 30, 2022 USD ($)</t>
        </is>
      </c>
      <c r="E2" s="2" t="inlineStr">
        <is>
          <t>Dec. 31, 2021 CNY (¥)</t>
        </is>
      </c>
    </row>
    <row r="3">
      <c r="A3" s="4" t="inlineStr">
        <is>
          <t>Deductible VAT</t>
        </is>
      </c>
      <c r="B3" s="5" t="n">
        <v>828</v>
      </c>
      <c r="C3" s="4" t="inlineStr">
        <is>
          <t xml:space="preserve"> </t>
        </is>
      </c>
      <c r="D3" s="4" t="inlineStr">
        <is>
          <t xml:space="preserve"> </t>
        </is>
      </c>
      <c r="E3" s="5" t="n">
        <v>1211</v>
      </c>
    </row>
    <row r="4">
      <c r="A4" s="4" t="inlineStr">
        <is>
          <t>Deposits</t>
        </is>
      </c>
      <c r="B4" s="7" t="n">
        <v>9029</v>
      </c>
      <c r="C4" s="4" t="inlineStr">
        <is>
          <t xml:space="preserve"> </t>
        </is>
      </c>
      <c r="D4" s="4" t="inlineStr">
        <is>
          <t xml:space="preserve"> </t>
        </is>
      </c>
      <c r="E4" s="7" t="n">
        <v>7640</v>
      </c>
    </row>
    <row r="5">
      <c r="A5" s="4" t="inlineStr">
        <is>
          <t>Receivables due from third-party online payment platforms</t>
        </is>
      </c>
      <c r="B5" s="7" t="n">
        <v>5856</v>
      </c>
      <c r="C5" s="4" t="inlineStr">
        <is>
          <t xml:space="preserve"> </t>
        </is>
      </c>
      <c r="D5" s="4" t="inlineStr">
        <is>
          <t xml:space="preserve"> </t>
        </is>
      </c>
      <c r="E5" s="7" t="n">
        <v>6533</v>
      </c>
    </row>
    <row r="6">
      <c r="A6" s="4" t="inlineStr">
        <is>
          <t>Staff advances</t>
        </is>
      </c>
      <c r="B6" s="7" t="n">
        <v>2520</v>
      </c>
      <c r="C6" s="4" t="inlineStr">
        <is>
          <t xml:space="preserve"> </t>
        </is>
      </c>
      <c r="D6" s="4" t="inlineStr">
        <is>
          <t xml:space="preserve"> </t>
        </is>
      </c>
      <c r="E6" s="7" t="n">
        <v>1306</v>
      </c>
    </row>
    <row r="7">
      <c r="A7" s="4" t="inlineStr">
        <is>
          <t>Prepaid promotion expenses</t>
        </is>
      </c>
      <c r="B7" s="7" t="n">
        <v>42208</v>
      </c>
      <c r="C7" s="4" t="inlineStr">
        <is>
          <t xml:space="preserve"> </t>
        </is>
      </c>
      <c r="D7" s="4" t="inlineStr">
        <is>
          <t xml:space="preserve"> </t>
        </is>
      </c>
      <c r="E7" s="7" t="n">
        <v>49614</v>
      </c>
    </row>
    <row r="8">
      <c r="A8" s="4" t="inlineStr">
        <is>
          <t>Receivable from borrowers for the guarantee payment to commercial bank</t>
        </is>
      </c>
      <c r="B8" s="7" t="n">
        <v>13845</v>
      </c>
      <c r="C8" s="4" t="inlineStr">
        <is>
          <t xml:space="preserve"> </t>
        </is>
      </c>
      <c r="D8" s="4" t="inlineStr">
        <is>
          <t xml:space="preserve"> </t>
        </is>
      </c>
      <c r="E8" s="7" t="n">
        <v>10208</v>
      </c>
    </row>
    <row r="9">
      <c r="A9" s="4" t="inlineStr">
        <is>
          <t>Others</t>
        </is>
      </c>
      <c r="B9" s="7" t="n">
        <v>8987</v>
      </c>
      <c r="C9" s="4" t="inlineStr">
        <is>
          <t xml:space="preserve"> </t>
        </is>
      </c>
      <c r="D9" s="4" t="inlineStr">
        <is>
          <t xml:space="preserve"> </t>
        </is>
      </c>
      <c r="E9" s="7" t="n">
        <v>6646</v>
      </c>
    </row>
    <row r="10">
      <c r="A10" s="4" t="inlineStr">
        <is>
          <t>Less: provisions for prepayment and other current assets</t>
        </is>
      </c>
      <c r="B10" s="7" t="n">
        <v>-26346</v>
      </c>
      <c r="C10" s="4" t="inlineStr">
        <is>
          <t xml:space="preserve"> </t>
        </is>
      </c>
      <c r="D10" s="4" t="inlineStr">
        <is>
          <t xml:space="preserve"> </t>
        </is>
      </c>
      <c r="E10" s="7" t="n">
        <v>-22698</v>
      </c>
    </row>
    <row r="11">
      <c r="A11" s="4" t="inlineStr">
        <is>
          <t>Total prepayment and other current assets, net</t>
        </is>
      </c>
      <c r="B11" s="7" t="n">
        <v>56927</v>
      </c>
      <c r="C11" s="4" t="inlineStr">
        <is>
          <t xml:space="preserve"> </t>
        </is>
      </c>
      <c r="D11" s="6" t="n">
        <v>8499</v>
      </c>
      <c r="E11" s="5" t="n">
        <v>60460</v>
      </c>
    </row>
    <row r="12">
      <c r="A12" s="4" t="inlineStr">
        <is>
          <t>Provisions for prepayment and other current assets</t>
        </is>
      </c>
      <c r="B12" s="5" t="n">
        <v>3648</v>
      </c>
      <c r="C12" s="5" t="n">
        <v>413</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ummary of property, equipment and software, net (Details) ¥ in Thousands, $ in Thousands</t>
        </is>
      </c>
      <c r="B1" s="2" t="inlineStr">
        <is>
          <t>Jun. 30, 2022 CNY (¥)</t>
        </is>
      </c>
      <c r="C1" s="2" t="inlineStr">
        <is>
          <t>Jun. 30,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equipment and software</t>
        </is>
      </c>
      <c r="B3" s="5" t="n">
        <v>12189</v>
      </c>
      <c r="C3" s="4" t="inlineStr">
        <is>
          <t xml:space="preserve"> </t>
        </is>
      </c>
      <c r="D3" s="5" t="n">
        <v>12189</v>
      </c>
    </row>
    <row r="4">
      <c r="A4" s="4" t="inlineStr">
        <is>
          <t>Less: accumulated depreciation and amortization</t>
        </is>
      </c>
      <c r="B4" s="7" t="n">
        <v>-10097</v>
      </c>
      <c r="C4" s="4" t="inlineStr">
        <is>
          <t xml:space="preserve"> </t>
        </is>
      </c>
      <c r="D4" s="7" t="n">
        <v>-8722</v>
      </c>
    </row>
    <row r="5">
      <c r="A5" s="4" t="inlineStr">
        <is>
          <t>Property, equipment and software, net</t>
        </is>
      </c>
      <c r="B5" s="7" t="n">
        <v>2092</v>
      </c>
      <c r="C5" s="6" t="n">
        <v>312</v>
      </c>
      <c r="D5" s="7" t="n">
        <v>3467</v>
      </c>
    </row>
    <row r="6">
      <c r="A6" s="4" t="inlineStr">
        <is>
          <t>Furniture and electronic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equipment and software</t>
        </is>
      </c>
      <c r="B8" s="7" t="n">
        <v>5307</v>
      </c>
      <c r="C8" s="4" t="inlineStr">
        <is>
          <t xml:space="preserve"> </t>
        </is>
      </c>
      <c r="D8" s="7" t="n">
        <v>5307</v>
      </c>
    </row>
    <row r="9">
      <c r="A9" s="4" t="inlineStr">
        <is>
          <t>Vehic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equipment and software</t>
        </is>
      </c>
      <c r="B11" s="7" t="n">
        <v>243</v>
      </c>
      <c r="C11" s="4" t="inlineStr">
        <is>
          <t xml:space="preserve"> </t>
        </is>
      </c>
      <c r="D11" s="7" t="n">
        <v>243</v>
      </c>
    </row>
    <row r="12">
      <c r="A12" s="4" t="inlineStr">
        <is>
          <t>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equipment and software</t>
        </is>
      </c>
      <c r="B14" s="7" t="n">
        <v>1559</v>
      </c>
      <c r="C14" s="4" t="inlineStr">
        <is>
          <t xml:space="preserve"> </t>
        </is>
      </c>
      <c r="D14" s="7" t="n">
        <v>1559</v>
      </c>
    </row>
    <row r="15">
      <c r="A15" s="4" t="inlineStr">
        <is>
          <t>Leasehold improve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equipment and software</t>
        </is>
      </c>
      <c r="B17" s="5" t="n">
        <v>5080</v>
      </c>
      <c r="C17" s="4" t="inlineStr">
        <is>
          <t xml:space="preserve"> </t>
        </is>
      </c>
      <c r="D17" s="5" t="n">
        <v>5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DENSED CONSOLIDATED STATEMENTS OF OPERATIONS AND COMPREHENSIVE LOS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Net revenues</t>
        </is>
      </c>
      <c r="B3" s="4" t="inlineStr">
        <is>
          <t xml:space="preserve"> </t>
        </is>
      </c>
      <c r="C3" s="4" t="inlineStr">
        <is>
          <t xml:space="preserve"> </t>
        </is>
      </c>
      <c r="D3" s="4" t="inlineStr">
        <is>
          <t xml:space="preserve"> </t>
        </is>
      </c>
    </row>
    <row r="4">
      <c r="A4" s="4" t="inlineStr">
        <is>
          <t>Total net revenues</t>
        </is>
      </c>
      <c r="B4" s="5" t="n">
        <v>89211</v>
      </c>
      <c r="C4" s="6" t="n">
        <v>13320</v>
      </c>
      <c r="D4" s="5" t="n">
        <v>213327</v>
      </c>
    </row>
    <row r="5">
      <c r="A5" s="4" t="inlineStr">
        <is>
          <t>Cost of revenues</t>
        </is>
      </c>
      <c r="B5" s="7" t="n">
        <v>-16955</v>
      </c>
      <c r="C5" s="7" t="n">
        <v>-2531</v>
      </c>
      <c r="D5" s="7" t="n">
        <v>-51390</v>
      </c>
    </row>
    <row r="6">
      <c r="A6" s="4" t="inlineStr">
        <is>
          <t>Gross profit</t>
        </is>
      </c>
      <c r="B6" s="7" t="n">
        <v>72256</v>
      </c>
      <c r="C6" s="7" t="n">
        <v>10789</v>
      </c>
      <c r="D6" s="7" t="n">
        <v>161937</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7" t="n">
        <v>-77205</v>
      </c>
      <c r="C8" s="7" t="n">
        <v>-11526</v>
      </c>
      <c r="D8" s="7" t="n">
        <v>-140810</v>
      </c>
    </row>
    <row r="9">
      <c r="A9" s="4" t="inlineStr">
        <is>
          <t>General and administrative expenses</t>
        </is>
      </c>
      <c r="B9" s="7" t="n">
        <v>-26933</v>
      </c>
      <c r="C9" s="7" t="n">
        <v>-4021</v>
      </c>
      <c r="D9" s="7" t="n">
        <v>-30643</v>
      </c>
    </row>
    <row r="10">
      <c r="A10" s="4" t="inlineStr">
        <is>
          <t>Research and development expenses</t>
        </is>
      </c>
      <c r="B10" s="7" t="n">
        <v>-12374</v>
      </c>
      <c r="C10" s="7" t="n">
        <v>-1847</v>
      </c>
      <c r="D10" s="7" t="n">
        <v>-17722</v>
      </c>
    </row>
    <row r="11">
      <c r="A11" s="4" t="inlineStr">
        <is>
          <t>Total operating expenses</t>
        </is>
      </c>
      <c r="B11" s="7" t="n">
        <v>-116512</v>
      </c>
      <c r="C11" s="7" t="n">
        <v>-17394</v>
      </c>
      <c r="D11" s="7" t="n">
        <v>-189175</v>
      </c>
    </row>
    <row r="12">
      <c r="A12" s="4" t="inlineStr">
        <is>
          <t>Loss from operations</t>
        </is>
      </c>
      <c r="B12" s="7" t="n">
        <v>-44256</v>
      </c>
      <c r="C12" s="7" t="n">
        <v>-6605</v>
      </c>
      <c r="D12" s="7" t="n">
        <v>-27238</v>
      </c>
    </row>
    <row r="13">
      <c r="A13" s="3" t="inlineStr">
        <is>
          <t>Other income/(expenses):</t>
        </is>
      </c>
      <c r="B13" s="4" t="inlineStr">
        <is>
          <t xml:space="preserve"> </t>
        </is>
      </c>
      <c r="C13" s="4" t="inlineStr">
        <is>
          <t xml:space="preserve"> </t>
        </is>
      </c>
      <c r="D13" s="4" t="inlineStr">
        <is>
          <t xml:space="preserve"> </t>
        </is>
      </c>
    </row>
    <row r="14">
      <c r="A14" s="4" t="inlineStr">
        <is>
          <t>Interest income, net</t>
        </is>
      </c>
      <c r="B14" s="7" t="n">
        <v>29</v>
      </c>
      <c r="C14" s="7" t="n">
        <v>4</v>
      </c>
      <c r="D14" s="7" t="n">
        <v>496</v>
      </c>
    </row>
    <row r="15">
      <c r="A15" s="4" t="inlineStr">
        <is>
          <t>Foreign exchange loss</t>
        </is>
      </c>
      <c r="B15" s="7" t="n">
        <v>189</v>
      </c>
      <c r="C15" s="7" t="n">
        <v>28</v>
      </c>
      <c r="D15" s="7" t="n">
        <v>246</v>
      </c>
    </row>
    <row r="16">
      <c r="A16" s="4" t="inlineStr">
        <is>
          <t>Loss from equity method investments</t>
        </is>
      </c>
      <c r="B16" s="7" t="n">
        <v>-215</v>
      </c>
      <c r="C16" s="7" t="n">
        <v>-32</v>
      </c>
      <c r="D16" s="7" t="n">
        <v>-220</v>
      </c>
    </row>
    <row r="17">
      <c r="A17" s="4" t="inlineStr">
        <is>
          <t>Impairment of long-term investment</t>
        </is>
      </c>
      <c r="B17" s="7" t="n">
        <v>0</v>
      </c>
      <c r="C17" s="7" t="n">
        <v>0</v>
      </c>
      <c r="D17" s="7" t="n">
        <v>-700</v>
      </c>
    </row>
    <row r="18">
      <c r="A18" s="4" t="inlineStr">
        <is>
          <t>Impairment of long-lived assets</t>
        </is>
      </c>
      <c r="B18" s="7" t="n">
        <v>-15614</v>
      </c>
      <c r="C18" s="7" t="n">
        <v>-2331</v>
      </c>
      <c r="D18" s="7" t="n">
        <v>0</v>
      </c>
    </row>
    <row r="19">
      <c r="A19" s="4" t="inlineStr">
        <is>
          <t>Other income, net</t>
        </is>
      </c>
      <c r="B19" s="7" t="n">
        <v>3701</v>
      </c>
      <c r="C19" s="7" t="n">
        <v>553</v>
      </c>
      <c r="D19" s="7" t="n">
        <v>4304</v>
      </c>
    </row>
    <row r="20">
      <c r="A20" s="4" t="inlineStr">
        <is>
          <t>Loss before income taxes</t>
        </is>
      </c>
      <c r="B20" s="7" t="n">
        <v>-56166</v>
      </c>
      <c r="C20" s="7" t="n">
        <v>-8383</v>
      </c>
      <c r="D20" s="7" t="n">
        <v>-23112</v>
      </c>
    </row>
    <row r="21">
      <c r="A21" s="4" t="inlineStr">
        <is>
          <t>Income tax benefit</t>
        </is>
      </c>
      <c r="B21" s="7" t="n">
        <v>0</v>
      </c>
      <c r="C21" s="7" t="n">
        <v>0</v>
      </c>
      <c r="D21" s="7" t="n">
        <v>516</v>
      </c>
    </row>
    <row r="22">
      <c r="A22" s="4" t="inlineStr">
        <is>
          <t>Net loss</t>
        </is>
      </c>
      <c r="B22" s="7" t="n">
        <v>-56166</v>
      </c>
      <c r="C22" s="7" t="n">
        <v>-8383</v>
      </c>
      <c r="D22" s="7" t="n">
        <v>-22596</v>
      </c>
    </row>
    <row r="23">
      <c r="A23" s="4" t="inlineStr">
        <is>
          <t>Net loss attributable to the non-controlling interests</t>
        </is>
      </c>
      <c r="B23" s="7" t="n">
        <v>0</v>
      </c>
      <c r="C23" s="7" t="n">
        <v>0</v>
      </c>
      <c r="D23" s="7" t="n">
        <v>0</v>
      </c>
    </row>
    <row r="24">
      <c r="A24" s="4" t="inlineStr">
        <is>
          <t>Net loss attributable to TuanChe Limited's ordinary shareholders</t>
        </is>
      </c>
      <c r="B24" s="7" t="n">
        <v>-56166</v>
      </c>
      <c r="C24" s="7" t="n">
        <v>-8383</v>
      </c>
      <c r="D24" s="7" t="n">
        <v>-22596</v>
      </c>
    </row>
    <row r="25">
      <c r="A25" s="4" t="inlineStr">
        <is>
          <t>Net loss</t>
        </is>
      </c>
      <c r="B25" s="7" t="n">
        <v>-56166</v>
      </c>
      <c r="C25" s="7" t="n">
        <v>-8383</v>
      </c>
      <c r="D25" s="7" t="n">
        <v>-22596</v>
      </c>
    </row>
    <row r="26">
      <c r="A26" s="3" t="inlineStr">
        <is>
          <t>Other comprehensive (loss)/income:</t>
        </is>
      </c>
      <c r="B26" s="4" t="inlineStr">
        <is>
          <t xml:space="preserve"> </t>
        </is>
      </c>
      <c r="C26" s="4" t="inlineStr">
        <is>
          <t xml:space="preserve"> </t>
        </is>
      </c>
      <c r="D26" s="4" t="inlineStr">
        <is>
          <t xml:space="preserve"> </t>
        </is>
      </c>
    </row>
    <row r="27">
      <c r="A27" s="4" t="inlineStr">
        <is>
          <t>Foreign currency translation adjustments</t>
        </is>
      </c>
      <c r="B27" s="7" t="n">
        <v>88</v>
      </c>
      <c r="C27" s="7" t="n">
        <v>13</v>
      </c>
      <c r="D27" s="7" t="n">
        <v>-874</v>
      </c>
    </row>
    <row r="28">
      <c r="A28" s="4" t="inlineStr">
        <is>
          <t>Total other comprehensive (loss)/income</t>
        </is>
      </c>
      <c r="B28" s="7" t="n">
        <v>88</v>
      </c>
      <c r="C28" s="7" t="n">
        <v>13</v>
      </c>
      <c r="D28" s="7" t="n">
        <v>-874</v>
      </c>
    </row>
    <row r="29">
      <c r="A29" s="4" t="inlineStr">
        <is>
          <t>Total comprehensive loss</t>
        </is>
      </c>
      <c r="B29" s="7" t="n">
        <v>-56078</v>
      </c>
      <c r="C29" s="7" t="n">
        <v>-8370</v>
      </c>
      <c r="D29" s="7" t="n">
        <v>-23470</v>
      </c>
    </row>
    <row r="30">
      <c r="A30" s="3" t="inlineStr">
        <is>
          <t>Comprehensive loss attributable to:</t>
        </is>
      </c>
      <c r="B30" s="4" t="inlineStr">
        <is>
          <t xml:space="preserve"> </t>
        </is>
      </c>
      <c r="C30" s="4" t="inlineStr">
        <is>
          <t xml:space="preserve"> </t>
        </is>
      </c>
      <c r="D30" s="4" t="inlineStr">
        <is>
          <t xml:space="preserve"> </t>
        </is>
      </c>
    </row>
    <row r="31">
      <c r="A31" s="4" t="inlineStr">
        <is>
          <t>TuanChe Limited's shareholders</t>
        </is>
      </c>
      <c r="B31" s="7" t="n">
        <v>-56078</v>
      </c>
      <c r="C31" s="7" t="n">
        <v>-8370</v>
      </c>
      <c r="D31" s="7" t="n">
        <v>-23470</v>
      </c>
    </row>
    <row r="32">
      <c r="A32" s="4" t="inlineStr">
        <is>
          <t>Non-controlling interests</t>
        </is>
      </c>
      <c r="B32" s="5" t="n">
        <v>0</v>
      </c>
      <c r="C32" s="6" t="n">
        <v>0</v>
      </c>
      <c r="D32" s="5" t="n">
        <v>0</v>
      </c>
    </row>
    <row r="33">
      <c r="A33" s="3" t="inlineStr">
        <is>
          <t>Net loss attributable to the TuanChe Limited's ordinary shareholders per share</t>
        </is>
      </c>
      <c r="B33" s="4" t="inlineStr">
        <is>
          <t xml:space="preserve"> </t>
        </is>
      </c>
      <c r="C33" s="4" t="inlineStr">
        <is>
          <t xml:space="preserve"> </t>
        </is>
      </c>
      <c r="D33" s="4" t="inlineStr">
        <is>
          <t xml:space="preserve"> </t>
        </is>
      </c>
    </row>
    <row r="34">
      <c r="A34" s="4" t="inlineStr">
        <is>
          <t>Basic | (per share)</t>
        </is>
      </c>
      <c r="B34" s="9" t="n">
        <v>-0.18</v>
      </c>
      <c r="C34" s="10" t="n">
        <v>-0.03</v>
      </c>
      <c r="D34" s="9" t="n">
        <v>-0.07000000000000001</v>
      </c>
    </row>
    <row r="35">
      <c r="A35" s="4" t="inlineStr">
        <is>
          <t>Diluted | (per share)</t>
        </is>
      </c>
      <c r="B35" s="9" t="n">
        <v>-0.18</v>
      </c>
      <c r="C35" s="10" t="n">
        <v>-0.03</v>
      </c>
      <c r="D35" s="9" t="n">
        <v>-0.07000000000000001</v>
      </c>
    </row>
    <row r="36">
      <c r="A36" s="3" t="inlineStr">
        <is>
          <t>Weighted average number of ordinary shares</t>
        </is>
      </c>
      <c r="B36" s="4" t="inlineStr">
        <is>
          <t xml:space="preserve"> </t>
        </is>
      </c>
      <c r="C36" s="4" t="inlineStr">
        <is>
          <t xml:space="preserve"> </t>
        </is>
      </c>
      <c r="D36" s="4" t="inlineStr">
        <is>
          <t xml:space="preserve"> </t>
        </is>
      </c>
    </row>
    <row r="37">
      <c r="A37" s="4" t="inlineStr">
        <is>
          <t>Basic (in shares)</t>
        </is>
      </c>
      <c r="B37" s="7" t="n">
        <v>309041616</v>
      </c>
      <c r="C37" s="7" t="n">
        <v>309041616</v>
      </c>
      <c r="D37" s="7" t="n">
        <v>305884935</v>
      </c>
    </row>
    <row r="38">
      <c r="A38" s="4" t="inlineStr">
        <is>
          <t>Diluted (in shares)</t>
        </is>
      </c>
      <c r="B38" s="7" t="n">
        <v>309041616</v>
      </c>
      <c r="C38" s="7" t="n">
        <v>309041616</v>
      </c>
      <c r="D38" s="7" t="n">
        <v>305884935</v>
      </c>
    </row>
    <row r="39">
      <c r="A39" s="4" t="inlineStr">
        <is>
          <t>Auto shows</t>
        </is>
      </c>
      <c r="B39" s="4" t="inlineStr">
        <is>
          <t xml:space="preserve"> </t>
        </is>
      </c>
      <c r="C39" s="4" t="inlineStr">
        <is>
          <t xml:space="preserve"> </t>
        </is>
      </c>
      <c r="D39" s="4" t="inlineStr">
        <is>
          <t xml:space="preserve"> </t>
        </is>
      </c>
    </row>
    <row r="40">
      <c r="A40" s="3" t="inlineStr">
        <is>
          <t>Net revenues</t>
        </is>
      </c>
      <c r="B40" s="4" t="inlineStr">
        <is>
          <t xml:space="preserve"> </t>
        </is>
      </c>
      <c r="C40" s="4" t="inlineStr">
        <is>
          <t xml:space="preserve"> </t>
        </is>
      </c>
      <c r="D40" s="4" t="inlineStr">
        <is>
          <t xml:space="preserve"> </t>
        </is>
      </c>
    </row>
    <row r="41">
      <c r="A41" s="4" t="inlineStr">
        <is>
          <t>Total net revenues</t>
        </is>
      </c>
      <c r="B41" s="5" t="n">
        <v>25229</v>
      </c>
      <c r="C41" s="6" t="n">
        <v>3767</v>
      </c>
      <c r="D41" s="5" t="n">
        <v>158129</v>
      </c>
    </row>
    <row r="42">
      <c r="A42" s="4" t="inlineStr">
        <is>
          <t>Special promotion events</t>
        </is>
      </c>
      <c r="B42" s="4" t="inlineStr">
        <is>
          <t xml:space="preserve"> </t>
        </is>
      </c>
      <c r="C42" s="4" t="inlineStr">
        <is>
          <t xml:space="preserve"> </t>
        </is>
      </c>
      <c r="D42" s="4" t="inlineStr">
        <is>
          <t xml:space="preserve"> </t>
        </is>
      </c>
    </row>
    <row r="43">
      <c r="A43" s="3" t="inlineStr">
        <is>
          <t>Net revenues</t>
        </is>
      </c>
      <c r="B43" s="4" t="inlineStr">
        <is>
          <t xml:space="preserve"> </t>
        </is>
      </c>
      <c r="C43" s="4" t="inlineStr">
        <is>
          <t xml:space="preserve"> </t>
        </is>
      </c>
      <c r="D43" s="4" t="inlineStr">
        <is>
          <t xml:space="preserve"> </t>
        </is>
      </c>
    </row>
    <row r="44">
      <c r="A44" s="4" t="inlineStr">
        <is>
          <t>Total net revenues</t>
        </is>
      </c>
      <c r="B44" s="7" t="n">
        <v>429</v>
      </c>
      <c r="C44" s="7" t="n">
        <v>64</v>
      </c>
      <c r="D44" s="7" t="n">
        <v>1911</v>
      </c>
    </row>
    <row r="45">
      <c r="A45" s="4" t="inlineStr">
        <is>
          <t>Referral service for commercial bank</t>
        </is>
      </c>
      <c r="B45" s="4" t="inlineStr">
        <is>
          <t xml:space="preserve"> </t>
        </is>
      </c>
      <c r="C45" s="4" t="inlineStr">
        <is>
          <t xml:space="preserve"> </t>
        </is>
      </c>
      <c r="D45" s="4" t="inlineStr">
        <is>
          <t xml:space="preserve"> </t>
        </is>
      </c>
    </row>
    <row r="46">
      <c r="A46" s="3" t="inlineStr">
        <is>
          <t>Net revenues</t>
        </is>
      </c>
      <c r="B46" s="4" t="inlineStr">
        <is>
          <t xml:space="preserve"> </t>
        </is>
      </c>
      <c r="C46" s="4" t="inlineStr">
        <is>
          <t xml:space="preserve"> </t>
        </is>
      </c>
      <c r="D46" s="4" t="inlineStr">
        <is>
          <t xml:space="preserve"> </t>
        </is>
      </c>
    </row>
    <row r="47">
      <c r="A47" s="4" t="inlineStr">
        <is>
          <t>Total net revenues</t>
        </is>
      </c>
      <c r="B47" s="7" t="n">
        <v>26482</v>
      </c>
      <c r="C47" s="7" t="n">
        <v>3954</v>
      </c>
      <c r="D47" s="7" t="n">
        <v>33509</v>
      </c>
    </row>
    <row r="48">
      <c r="A48" s="4" t="inlineStr">
        <is>
          <t>Online marketing services and others</t>
        </is>
      </c>
      <c r="B48" s="4" t="inlineStr">
        <is>
          <t xml:space="preserve"> </t>
        </is>
      </c>
      <c r="C48" s="4" t="inlineStr">
        <is>
          <t xml:space="preserve"> </t>
        </is>
      </c>
      <c r="D48" s="4" t="inlineStr">
        <is>
          <t xml:space="preserve"> </t>
        </is>
      </c>
    </row>
    <row r="49">
      <c r="A49" s="3" t="inlineStr">
        <is>
          <t>Net revenues</t>
        </is>
      </c>
      <c r="B49" s="4" t="inlineStr">
        <is>
          <t xml:space="preserve"> </t>
        </is>
      </c>
      <c r="C49" s="4" t="inlineStr">
        <is>
          <t xml:space="preserve"> </t>
        </is>
      </c>
      <c r="D49" s="4" t="inlineStr">
        <is>
          <t xml:space="preserve"> </t>
        </is>
      </c>
    </row>
    <row r="50">
      <c r="A50" s="4" t="inlineStr">
        <is>
          <t>Total net revenues</t>
        </is>
      </c>
      <c r="B50" s="5" t="n">
        <v>37071</v>
      </c>
      <c r="C50" s="6" t="n">
        <v>5535</v>
      </c>
      <c r="D50" s="5" t="n">
        <v>197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Additional information (Details) ¥ in Thousands, $ in Thousands</t>
        </is>
      </c>
      <c r="B1" s="2" t="inlineStr">
        <is>
          <t>6 Months Ended</t>
        </is>
      </c>
    </row>
    <row r="2">
      <c r="B2" s="2" t="inlineStr">
        <is>
          <t>Jun. 30, 2022 CNY (¥)</t>
        </is>
      </c>
      <c r="C2" s="2" t="inlineStr">
        <is>
          <t>Jun. 30, 2022 USD ($)</t>
        </is>
      </c>
      <c r="D2" s="2" t="inlineStr">
        <is>
          <t>Jun. 30, 2021 CNY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 of property, equipment and software</t>
        </is>
      </c>
      <c r="B4" s="5" t="n">
        <v>1400</v>
      </c>
      <c r="C4" s="4" t="inlineStr">
        <is>
          <t xml:space="preserve"> </t>
        </is>
      </c>
      <c r="D4" s="5" t="n">
        <v>1600</v>
      </c>
    </row>
    <row r="5">
      <c r="A5" s="4" t="inlineStr">
        <is>
          <t>Impairment charges</t>
        </is>
      </c>
      <c r="B5" s="5" t="n">
        <v>15614</v>
      </c>
      <c r="C5" s="6" t="n">
        <v>2331</v>
      </c>
      <c r="D5"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6 Months Ended</t>
        </is>
      </c>
    </row>
    <row r="2">
      <c r="B2" s="2" t="inlineStr">
        <is>
          <t>Jun. 30, 2022 CNY (¥)</t>
        </is>
      </c>
      <c r="C2" s="2" t="inlineStr">
        <is>
          <t>Jun. 30, 2022 USD ($)</t>
        </is>
      </c>
      <c r="D2" s="2" t="inlineStr">
        <is>
          <t>Jun. 30, 2021 CNY (¥)</t>
        </is>
      </c>
      <c r="E2" s="2" t="inlineStr">
        <is>
          <t>Dec. 31, 2021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ssets</t>
        </is>
      </c>
      <c r="B4" s="5" t="n">
        <v>25955</v>
      </c>
      <c r="C4" s="4" t="inlineStr">
        <is>
          <t xml:space="preserve"> </t>
        </is>
      </c>
      <c r="D4" s="4" t="inlineStr">
        <is>
          <t xml:space="preserve"> </t>
        </is>
      </c>
      <c r="E4" s="5" t="n">
        <v>25955</v>
      </c>
    </row>
    <row r="5">
      <c r="A5" s="4" t="inlineStr">
        <is>
          <t>Less: accumulated amortization</t>
        </is>
      </c>
      <c r="B5" s="7" t="n">
        <v>-10341</v>
      </c>
      <c r="C5" s="4" t="inlineStr">
        <is>
          <t xml:space="preserve"> </t>
        </is>
      </c>
      <c r="D5" s="4" t="inlineStr">
        <is>
          <t xml:space="preserve"> </t>
        </is>
      </c>
      <c r="E5" s="7" t="n">
        <v>-8244</v>
      </c>
    </row>
    <row r="6">
      <c r="A6" s="4" t="inlineStr">
        <is>
          <t>Impairment</t>
        </is>
      </c>
      <c r="B6" s="7" t="n">
        <v>-15614</v>
      </c>
      <c r="C6" s="6" t="n">
        <v>-2331</v>
      </c>
      <c r="D6" s="5" t="n">
        <v>0</v>
      </c>
      <c r="E6" s="4" t="inlineStr">
        <is>
          <t xml:space="preserve"> </t>
        </is>
      </c>
    </row>
    <row r="7">
      <c r="A7" s="4" t="inlineStr">
        <is>
          <t>Intangible assets, net</t>
        </is>
      </c>
      <c r="B7" s="4" t="inlineStr">
        <is>
          <t xml:space="preserve"> </t>
        </is>
      </c>
      <c r="C7" s="4" t="inlineStr">
        <is>
          <t xml:space="preserve"> </t>
        </is>
      </c>
      <c r="D7" s="4" t="inlineStr">
        <is>
          <t xml:space="preserve"> </t>
        </is>
      </c>
      <c r="E7" s="7" t="n">
        <v>17711</v>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ssets</t>
        </is>
      </c>
      <c r="B10" s="7" t="n">
        <v>3300</v>
      </c>
      <c r="C10" s="4" t="inlineStr">
        <is>
          <t xml:space="preserve"> </t>
        </is>
      </c>
      <c r="D10" s="4" t="inlineStr">
        <is>
          <t xml:space="preserve"> </t>
        </is>
      </c>
      <c r="E10" s="7" t="n">
        <v>3300</v>
      </c>
    </row>
    <row r="11">
      <c r="A11" s="4" t="inlineStr">
        <is>
          <t>Trade nam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Intangible assets</t>
        </is>
      </c>
      <c r="B13" s="7" t="n">
        <v>4822</v>
      </c>
      <c r="C13" s="4" t="inlineStr">
        <is>
          <t xml:space="preserve"> </t>
        </is>
      </c>
      <c r="D13" s="4" t="inlineStr">
        <is>
          <t xml:space="preserve"> </t>
        </is>
      </c>
      <c r="E13" s="7" t="n">
        <v>4822</v>
      </c>
    </row>
    <row r="14">
      <c r="A14" s="4" t="inlineStr">
        <is>
          <t>Developed technology</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Total Intangible assets</t>
        </is>
      </c>
      <c r="B16" s="5" t="n">
        <v>17833</v>
      </c>
      <c r="C16" s="4" t="inlineStr">
        <is>
          <t xml:space="preserve"> </t>
        </is>
      </c>
      <c r="D16" s="4" t="inlineStr">
        <is>
          <t xml:space="preserve"> </t>
        </is>
      </c>
      <c r="E16" s="5" t="n">
        <v>17833</v>
      </c>
    </row>
    <row r="17">
      <c r="A17" s="4" t="inlineStr">
        <is>
          <t>Minimum | Longye</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Useful life of intangible assets</t>
        </is>
      </c>
      <c r="B19" s="4" t="inlineStr">
        <is>
          <t>3 years</t>
        </is>
      </c>
      <c r="C19" s="4" t="inlineStr">
        <is>
          <t>3 years</t>
        </is>
      </c>
      <c r="D19" s="4" t="inlineStr">
        <is>
          <t xml:space="preserve"> </t>
        </is>
      </c>
      <c r="E19" s="4" t="inlineStr">
        <is>
          <t xml:space="preserve"> </t>
        </is>
      </c>
    </row>
    <row r="20">
      <c r="A20" s="4" t="inlineStr">
        <is>
          <t>Maximum | Longye</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Useful life of intangible assets</t>
        </is>
      </c>
      <c r="B22" s="4" t="inlineStr">
        <is>
          <t>10 years</t>
        </is>
      </c>
      <c r="C22" s="4" t="inlineStr">
        <is>
          <t>10 years</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mortization expenses (Details) - CNY (¥) ¥ in Millions</t>
        </is>
      </c>
      <c r="B1" s="2" t="inlineStr">
        <is>
          <t>6 Months Ended</t>
        </is>
      </c>
    </row>
    <row r="2">
      <c r="B2" s="2" t="inlineStr">
        <is>
          <t>Jun. 30, 2022</t>
        </is>
      </c>
      <c r="C2" s="2" t="inlineStr">
        <is>
          <t>Jun. 30, 2021</t>
        </is>
      </c>
    </row>
    <row r="3">
      <c r="A3" s="3" t="inlineStr">
        <is>
          <t>Estimated amortization expenses</t>
        </is>
      </c>
      <c r="B3" s="4" t="inlineStr">
        <is>
          <t xml:space="preserve"> </t>
        </is>
      </c>
      <c r="C3" s="4" t="inlineStr">
        <is>
          <t xml:space="preserve"> </t>
        </is>
      </c>
    </row>
    <row r="4">
      <c r="A4" s="4" t="inlineStr">
        <is>
          <t>Impairment of Intangible Assets, Finite-lived</t>
        </is>
      </c>
      <c r="B4" s="12" t="n">
        <v>15.6</v>
      </c>
      <c r="C4" s="5" t="n">
        <v>0</v>
      </c>
    </row>
    <row r="5">
      <c r="A5" s="4" t="inlineStr">
        <is>
          <t>Longye</t>
        </is>
      </c>
      <c r="B5" s="4" t="inlineStr">
        <is>
          <t xml:space="preserve"> </t>
        </is>
      </c>
      <c r="C5" s="4" t="inlineStr">
        <is>
          <t xml:space="preserve"> </t>
        </is>
      </c>
    </row>
    <row r="6">
      <c r="A6" s="3" t="inlineStr">
        <is>
          <t>Estimated amortization expenses</t>
        </is>
      </c>
      <c r="B6" s="4" t="inlineStr">
        <is>
          <t xml:space="preserve"> </t>
        </is>
      </c>
      <c r="C6" s="4" t="inlineStr">
        <is>
          <t xml:space="preserve"> </t>
        </is>
      </c>
    </row>
    <row r="7">
      <c r="A7" s="4" t="inlineStr">
        <is>
          <t>Amortization expense</t>
        </is>
      </c>
      <c r="B7" s="12" t="n">
        <v>2.1</v>
      </c>
      <c r="C7" s="12" t="n">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 Reconciliation of differences between statutory income tax rate (Details)</t>
        </is>
      </c>
      <c r="B1" s="2" t="inlineStr">
        <is>
          <t>6 Months Ended</t>
        </is>
      </c>
      <c r="C1" s="2" t="inlineStr">
        <is>
          <t>12 Months Ended</t>
        </is>
      </c>
    </row>
    <row r="2">
      <c r="B2" s="2" t="inlineStr">
        <is>
          <t>Jun. 30, 2022</t>
        </is>
      </c>
      <c r="C2" s="2" t="inlineStr">
        <is>
          <t>Dec. 31, 2021</t>
        </is>
      </c>
    </row>
    <row r="3">
      <c r="A3" s="3" t="inlineStr">
        <is>
          <t>Taxation</t>
        </is>
      </c>
      <c r="B3" s="4" t="inlineStr">
        <is>
          <t xml:space="preserve"> </t>
        </is>
      </c>
      <c r="C3" s="4" t="inlineStr">
        <is>
          <t xml:space="preserve"> </t>
        </is>
      </c>
    </row>
    <row r="4">
      <c r="A4" s="4" t="inlineStr">
        <is>
          <t>Statutory income tax rate of the PRC</t>
        </is>
      </c>
      <c r="B4" s="13" t="n">
        <v>0.25</v>
      </c>
      <c r="C4" s="13" t="n">
        <v>0.25</v>
      </c>
    </row>
    <row r="5">
      <c r="A5" s="4" t="inlineStr">
        <is>
          <t>Permanent differences</t>
        </is>
      </c>
      <c r="B5" s="14" t="n">
        <v>0.011</v>
      </c>
      <c r="C5" s="4" t="inlineStr">
        <is>
          <t>(1.20%)</t>
        </is>
      </c>
    </row>
    <row r="6">
      <c r="A6" s="4" t="inlineStr">
        <is>
          <t>Change in valuation allowance</t>
        </is>
      </c>
      <c r="B6" s="4" t="inlineStr">
        <is>
          <t>(24.10%)</t>
        </is>
      </c>
      <c r="C6" s="4" t="inlineStr">
        <is>
          <t>(16.80%)</t>
        </is>
      </c>
    </row>
    <row r="7">
      <c r="A7" s="4" t="inlineStr">
        <is>
          <t>Effect of preferential tax rate</t>
        </is>
      </c>
      <c r="B7" s="4" t="inlineStr">
        <is>
          <t>(0.80%)</t>
        </is>
      </c>
      <c r="C7" s="4" t="inlineStr">
        <is>
          <t>(3.80%)</t>
        </is>
      </c>
    </row>
    <row r="8">
      <c r="A8" s="4" t="inlineStr">
        <is>
          <t>Others</t>
        </is>
      </c>
      <c r="B8" s="4" t="inlineStr">
        <is>
          <t>(1.20%)</t>
        </is>
      </c>
      <c r="C8" s="4" t="inlineStr">
        <is>
          <t>(5.40%)</t>
        </is>
      </c>
    </row>
    <row r="9">
      <c r="A9" s="4" t="inlineStr">
        <is>
          <t>Effective income tax rate</t>
        </is>
      </c>
      <c r="B9" s="13" t="n">
        <v>0</v>
      </c>
      <c r="C9" s="4" t="inlineStr">
        <is>
          <t>(2.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recognized in statement of operations and comprehensive loss (Details) ¥ in Thousands, $ in Thousands</t>
        </is>
      </c>
      <c r="B1" s="2" t="inlineStr">
        <is>
          <t>6 Months Ended</t>
        </is>
      </c>
    </row>
    <row r="2">
      <c r="B2" s="2" t="inlineStr">
        <is>
          <t>Jun. 30, 2022 CNY (¥)</t>
        </is>
      </c>
      <c r="C2" s="2" t="inlineStr">
        <is>
          <t>Jun. 30, 2022 USD ($)</t>
        </is>
      </c>
      <c r="D2" s="2" t="inlineStr">
        <is>
          <t>Jun. 30, 2021 CNY (¥)</t>
        </is>
      </c>
      <c r="E2" s="2" t="inlineStr">
        <is>
          <t>Jun. 30, 2021 USD ($)</t>
        </is>
      </c>
    </row>
    <row r="3">
      <c r="A3" s="3" t="inlineStr">
        <is>
          <t>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Deferred tax</t>
        </is>
      </c>
      <c r="B4" s="4" t="inlineStr">
        <is>
          <t xml:space="preserve"> </t>
        </is>
      </c>
      <c r="C4" s="4" t="inlineStr">
        <is>
          <t xml:space="preserve"> </t>
        </is>
      </c>
      <c r="D4" s="4" t="inlineStr">
        <is>
          <t xml:space="preserve"> </t>
        </is>
      </c>
      <c r="E4" s="6" t="n">
        <v>516</v>
      </c>
    </row>
    <row r="5">
      <c r="A5" s="4" t="inlineStr">
        <is>
          <t>Income tax expense</t>
        </is>
      </c>
      <c r="B5" s="5" t="n">
        <v>0</v>
      </c>
      <c r="C5" s="6" t="n">
        <v>0</v>
      </c>
      <c r="D5" s="5" t="n">
        <v>-516</v>
      </c>
      <c r="E5" s="6" t="n">
        <v>516</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Taxation - Additional information (Details) - HKD ($) $ in Millions</t>
        </is>
      </c>
      <c r="B1" s="2" t="inlineStr">
        <is>
          <t>6 Months Ended</t>
        </is>
      </c>
      <c r="C1" s="2" t="inlineStr">
        <is>
          <t>12 Months Ended</t>
        </is>
      </c>
    </row>
    <row r="2">
      <c r="B2" s="2" t="inlineStr">
        <is>
          <t>Jun. 30, 2022</t>
        </is>
      </c>
      <c r="C2" s="2" t="inlineStr">
        <is>
          <t>Dec. 31, 2021</t>
        </is>
      </c>
    </row>
    <row r="3">
      <c r="A3" s="3" t="inlineStr">
        <is>
          <t>Income Tax Expense [Line Items]</t>
        </is>
      </c>
      <c r="B3" s="4" t="inlineStr">
        <is>
          <t xml:space="preserve"> </t>
        </is>
      </c>
      <c r="C3" s="4" t="inlineStr">
        <is>
          <t xml:space="preserve"> </t>
        </is>
      </c>
    </row>
    <row r="4">
      <c r="A4" s="4" t="inlineStr">
        <is>
          <t>Effective income tax rate</t>
        </is>
      </c>
      <c r="B4" s="13" t="n">
        <v>0</v>
      </c>
      <c r="C4" s="4" t="inlineStr">
        <is>
          <t>(2.20%)</t>
        </is>
      </c>
    </row>
    <row r="5">
      <c r="A5" s="4" t="inlineStr">
        <is>
          <t>China | State Administration of Taxation, China</t>
        </is>
      </c>
      <c r="B5" s="4" t="inlineStr">
        <is>
          <t xml:space="preserve"> </t>
        </is>
      </c>
      <c r="C5" s="4" t="inlineStr">
        <is>
          <t xml:space="preserve"> </t>
        </is>
      </c>
    </row>
    <row r="6">
      <c r="A6" s="3" t="inlineStr">
        <is>
          <t>Income Tax Expense [Line Items]</t>
        </is>
      </c>
      <c r="B6" s="4" t="inlineStr">
        <is>
          <t xml:space="preserve"> </t>
        </is>
      </c>
      <c r="C6" s="4" t="inlineStr">
        <is>
          <t xml:space="preserve"> </t>
        </is>
      </c>
    </row>
    <row r="7">
      <c r="A7" s="4" t="inlineStr">
        <is>
          <t>Effective income tax rate</t>
        </is>
      </c>
      <c r="B7" s="13" t="n">
        <v>0.25</v>
      </c>
      <c r="C7" s="4" t="inlineStr">
        <is>
          <t xml:space="preserve"> </t>
        </is>
      </c>
    </row>
    <row r="8">
      <c r="A8" s="4" t="inlineStr">
        <is>
          <t>Number of years reconfirmed as high and new technology enterprise</t>
        </is>
      </c>
      <c r="B8" s="4" t="inlineStr">
        <is>
          <t>3 years</t>
        </is>
      </c>
      <c r="C8" s="4" t="inlineStr">
        <is>
          <t xml:space="preserve"> </t>
        </is>
      </c>
    </row>
    <row r="9">
      <c r="A9" s="4" t="inlineStr">
        <is>
          <t>Effective income tax rate for high and new technology enterprise</t>
        </is>
      </c>
      <c r="B9" s="13" t="n">
        <v>0.15</v>
      </c>
      <c r="C9" s="4" t="inlineStr">
        <is>
          <t xml:space="preserve"> </t>
        </is>
      </c>
    </row>
    <row r="10">
      <c r="A10" s="4" t="inlineStr">
        <is>
          <t>Hong Kong(HK) | Inland Revenue, Hong Kong</t>
        </is>
      </c>
      <c r="B10" s="4" t="inlineStr">
        <is>
          <t xml:space="preserve"> </t>
        </is>
      </c>
      <c r="C10" s="4" t="inlineStr">
        <is>
          <t xml:space="preserve"> </t>
        </is>
      </c>
    </row>
    <row r="11">
      <c r="A11" s="3" t="inlineStr">
        <is>
          <t>Income Tax Expense [Line Items]</t>
        </is>
      </c>
      <c r="B11" s="4" t="inlineStr">
        <is>
          <t xml:space="preserve"> </t>
        </is>
      </c>
      <c r="C11" s="4" t="inlineStr">
        <is>
          <t xml:space="preserve"> </t>
        </is>
      </c>
    </row>
    <row r="12">
      <c r="A12" s="4" t="inlineStr">
        <is>
          <t>Assessable profits</t>
        </is>
      </c>
      <c r="B12" s="6" t="n">
        <v>2</v>
      </c>
      <c r="C12" s="4" t="inlineStr">
        <is>
          <t xml:space="preserve"> </t>
        </is>
      </c>
    </row>
    <row r="13">
      <c r="A13" s="4" t="inlineStr">
        <is>
          <t>First HK$2 million of profits, tax rate</t>
        </is>
      </c>
      <c r="B13" s="14" t="n">
        <v>0.0825</v>
      </c>
      <c r="C13" s="4" t="inlineStr">
        <is>
          <t xml:space="preserve"> </t>
        </is>
      </c>
    </row>
    <row r="14">
      <c r="A14" s="4" t="inlineStr">
        <is>
          <t>Effective income tax rate</t>
        </is>
      </c>
      <c r="B14" s="14" t="n">
        <v>0.165</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Other current liabilities (Details) ¥ in Thousands, $ in Thousands</t>
        </is>
      </c>
      <c r="B1" s="2" t="inlineStr">
        <is>
          <t>Jun. 30, 2022 CNY (¥)</t>
        </is>
      </c>
      <c r="C1" s="2" t="inlineStr">
        <is>
          <t>Jun. 30, 2022 USD ($)</t>
        </is>
      </c>
      <c r="D1" s="2" t="inlineStr">
        <is>
          <t>Dec. 31, 2021 CNY (¥)</t>
        </is>
      </c>
    </row>
    <row r="2">
      <c r="A2" s="3" t="inlineStr">
        <is>
          <t>Other current liabilities</t>
        </is>
      </c>
      <c r="B2" s="4" t="inlineStr">
        <is>
          <t xml:space="preserve"> </t>
        </is>
      </c>
      <c r="C2" s="4" t="inlineStr">
        <is>
          <t xml:space="preserve"> </t>
        </is>
      </c>
      <c r="D2" s="4" t="inlineStr">
        <is>
          <t xml:space="preserve"> </t>
        </is>
      </c>
    </row>
    <row r="3">
      <c r="A3" s="4" t="inlineStr">
        <is>
          <t>Professional service fee</t>
        </is>
      </c>
      <c r="B3" s="5" t="n">
        <v>4885</v>
      </c>
      <c r="C3" s="4" t="inlineStr">
        <is>
          <t xml:space="preserve"> </t>
        </is>
      </c>
      <c r="D3" s="5" t="n">
        <v>5643</v>
      </c>
    </row>
    <row r="4">
      <c r="A4" s="4" t="inlineStr">
        <is>
          <t>Advertising expense payables</t>
        </is>
      </c>
      <c r="B4" s="7" t="n">
        <v>14370</v>
      </c>
      <c r="C4" s="4" t="inlineStr">
        <is>
          <t xml:space="preserve"> </t>
        </is>
      </c>
      <c r="D4" s="7" t="n">
        <v>13728</v>
      </c>
    </row>
    <row r="5">
      <c r="A5" s="4" t="inlineStr">
        <is>
          <t>Promotional expense payables</t>
        </is>
      </c>
      <c r="B5" s="7" t="n">
        <v>3577</v>
      </c>
      <c r="C5" s="4" t="inlineStr">
        <is>
          <t xml:space="preserve"> </t>
        </is>
      </c>
      <c r="D5" s="7" t="n">
        <v>4571</v>
      </c>
    </row>
    <row r="6">
      <c r="A6" s="4" t="inlineStr">
        <is>
          <t>Others</t>
        </is>
      </c>
      <c r="B6" s="7" t="n">
        <v>2833</v>
      </c>
      <c r="C6" s="4" t="inlineStr">
        <is>
          <t xml:space="preserve"> </t>
        </is>
      </c>
      <c r="D6" s="7" t="n">
        <v>3371</v>
      </c>
    </row>
    <row r="7">
      <c r="A7" s="4" t="inlineStr">
        <is>
          <t>Total</t>
        </is>
      </c>
      <c r="B7" s="5" t="n">
        <v>25665</v>
      </c>
      <c r="C7" s="6" t="n">
        <v>3832</v>
      </c>
      <c r="D7" s="5" t="n">
        <v>273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he restricted shares activities (Details) - Restricted shares - TuanChe Limited Share Incentive Plan (the "Plan")</t>
        </is>
      </c>
      <c r="B1" s="2" t="inlineStr">
        <is>
          <t>6 Months Ended</t>
        </is>
      </c>
    </row>
    <row r="2">
      <c r="B2" s="2" t="inlineStr">
        <is>
          <t>Jun. 30, 2022 $ / shares shares</t>
        </is>
      </c>
    </row>
    <row r="3">
      <c r="A3" s="3" t="inlineStr">
        <is>
          <t>Number of restricted shares</t>
        </is>
      </c>
      <c r="B3" s="4" t="inlineStr">
        <is>
          <t xml:space="preserve"> </t>
        </is>
      </c>
    </row>
    <row r="4">
      <c r="A4" s="4" t="inlineStr">
        <is>
          <t>Outstanding Balance | shares</t>
        </is>
      </c>
      <c r="B4" s="7" t="n">
        <v>6034250</v>
      </c>
    </row>
    <row r="5">
      <c r="A5" s="4" t="inlineStr">
        <is>
          <t>Granted | shares</t>
        </is>
      </c>
      <c r="B5" s="7" t="n">
        <v>1500000</v>
      </c>
    </row>
    <row r="6">
      <c r="A6" s="4" t="inlineStr">
        <is>
          <t>Forfeit | shares</t>
        </is>
      </c>
      <c r="B6" s="7" t="n">
        <v>-24500</v>
      </c>
    </row>
    <row r="7">
      <c r="A7" s="4" t="inlineStr">
        <is>
          <t>Vested | shares</t>
        </is>
      </c>
      <c r="B7" s="7" t="n">
        <v>-1775750</v>
      </c>
    </row>
    <row r="8">
      <c r="A8" s="4" t="inlineStr">
        <is>
          <t>Outstanding Balance | shares</t>
        </is>
      </c>
      <c r="B8" s="7" t="n">
        <v>5734000</v>
      </c>
    </row>
    <row r="9">
      <c r="A9" s="3" t="inlineStr">
        <is>
          <t>Weighted-Average Grant-Date Fair Value</t>
        </is>
      </c>
      <c r="B9" s="4" t="inlineStr">
        <is>
          <t xml:space="preserve"> </t>
        </is>
      </c>
    </row>
    <row r="10">
      <c r="A10" s="4" t="inlineStr">
        <is>
          <t>Outstanding Balance | $ / shares</t>
        </is>
      </c>
      <c r="B10" s="15" t="n">
        <v>0.527</v>
      </c>
    </row>
    <row r="11">
      <c r="A11" s="4" t="inlineStr">
        <is>
          <t>Granted | $ / shares</t>
        </is>
      </c>
      <c r="B11" s="16" t="n">
        <v>0.209</v>
      </c>
    </row>
    <row r="12">
      <c r="A12" s="4" t="inlineStr">
        <is>
          <t>Forfeit | $ / shares</t>
        </is>
      </c>
      <c r="B12" s="16" t="n">
        <v>-0.976</v>
      </c>
    </row>
    <row r="13">
      <c r="A13" s="4" t="inlineStr">
        <is>
          <t>Vested | $ / shares</t>
        </is>
      </c>
      <c r="B13" s="16" t="n">
        <v>0.26</v>
      </c>
    </row>
    <row r="14">
      <c r="A14" s="4" t="inlineStr">
        <is>
          <t>Outstanding Balance | $ / shares</t>
        </is>
      </c>
      <c r="B14" s="15" t="n">
        <v>-0.5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Share-based Compensation - Share option replacement (Details) - CNY (¥)</t>
        </is>
      </c>
      <c r="B1" s="2" t="inlineStr">
        <is>
          <t>1 Months Ended</t>
        </is>
      </c>
      <c r="D1" s="2" t="inlineStr">
        <is>
          <t>6 Months Ended</t>
        </is>
      </c>
      <c r="F1" s="2" t="inlineStr">
        <is>
          <t>12 Months Ended</t>
        </is>
      </c>
    </row>
    <row r="2">
      <c r="B2" s="2" t="inlineStr">
        <is>
          <t>Jun. 30, 2018</t>
        </is>
      </c>
      <c r="C2" s="2" t="inlineStr">
        <is>
          <t>Jun. 15, 2018</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 xml:space="preserve"> </t>
        </is>
      </c>
      <c r="D4" s="4" t="inlineStr">
        <is>
          <t>4 years</t>
        </is>
      </c>
      <c r="E4" s="4" t="inlineStr">
        <is>
          <t xml:space="preserve"> </t>
        </is>
      </c>
      <c r="F4" s="4" t="inlineStr">
        <is>
          <t xml:space="preserve"> </t>
        </is>
      </c>
    </row>
    <row r="5">
      <c r="A5" s="4" t="inlineStr">
        <is>
          <t>Unrecognized compensation expenses related to unvested awards granted</t>
        </is>
      </c>
      <c r="B5" s="4" t="inlineStr">
        <is>
          <t xml:space="preserve"> </t>
        </is>
      </c>
      <c r="C5" s="4" t="inlineStr">
        <is>
          <t xml:space="preserve"> </t>
        </is>
      </c>
      <c r="D5" s="5" t="n">
        <v>12100000</v>
      </c>
      <c r="E5" s="4" t="inlineStr">
        <is>
          <t xml:space="preserve"> </t>
        </is>
      </c>
      <c r="F5" s="4" t="inlineStr">
        <is>
          <t xml:space="preserve"> </t>
        </is>
      </c>
    </row>
    <row r="6">
      <c r="A6" s="4" t="inlineStr">
        <is>
          <t>TuanChe Limited Share Incentive Plan (th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estricted shares shall replaced with options</t>
        </is>
      </c>
      <c r="B8" s="4" t="inlineStr">
        <is>
          <t xml:space="preserve"> </t>
        </is>
      </c>
      <c r="C8" s="7" t="n">
        <v>15473653</v>
      </c>
      <c r="D8" s="4" t="inlineStr">
        <is>
          <t xml:space="preserve"> </t>
        </is>
      </c>
      <c r="E8" s="4" t="inlineStr">
        <is>
          <t xml:space="preserve"> </t>
        </is>
      </c>
      <c r="F8" s="4" t="inlineStr">
        <is>
          <t xml:space="preserve"> </t>
        </is>
      </c>
    </row>
    <row r="9">
      <c r="A9" s="4" t="inlineStr">
        <is>
          <t>Number of share options replaced with restricted shares</t>
        </is>
      </c>
      <c r="B9" s="4" t="inlineStr">
        <is>
          <t xml:space="preserve"> </t>
        </is>
      </c>
      <c r="C9" s="7" t="n">
        <v>13740480</v>
      </c>
      <c r="D9" s="4" t="inlineStr">
        <is>
          <t xml:space="preserve"> </t>
        </is>
      </c>
      <c r="E9" s="4" t="inlineStr">
        <is>
          <t xml:space="preserve"> </t>
        </is>
      </c>
      <c r="F9" s="4" t="inlineStr">
        <is>
          <t xml:space="preserve"> </t>
        </is>
      </c>
    </row>
    <row r="10">
      <c r="A10" s="4" t="inlineStr">
        <is>
          <t>TuanChe Limited Share Incentive Plan (the "Plan") | Employee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0 years</t>
        </is>
      </c>
      <c r="E12" s="4" t="inlineStr">
        <is>
          <t xml:space="preserve"> </t>
        </is>
      </c>
      <c r="F12" s="4" t="inlineStr">
        <is>
          <t>0 years</t>
        </is>
      </c>
    </row>
    <row r="13">
      <c r="A13" s="4" t="inlineStr">
        <is>
          <t>TuanChe Limited Share Incentive Plan (the "Plan") | Employee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4 years</t>
        </is>
      </c>
    </row>
    <row r="16">
      <c r="A16" s="4" t="inlineStr">
        <is>
          <t>TuanChe Limited Share Incentive Plan (the "Plan") | Best Cars Limited ("Best C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t>
        </is>
      </c>
      <c r="B18" s="7" t="n">
        <v>38723321</v>
      </c>
      <c r="C18" s="4" t="inlineStr">
        <is>
          <t xml:space="preserve"> </t>
        </is>
      </c>
      <c r="D18" s="4" t="inlineStr">
        <is>
          <t xml:space="preserve"> </t>
        </is>
      </c>
      <c r="E18" s="4" t="inlineStr">
        <is>
          <t xml:space="preserve"> </t>
        </is>
      </c>
      <c r="F18" s="4" t="inlineStr">
        <is>
          <t xml:space="preserve"> </t>
        </is>
      </c>
    </row>
    <row r="19">
      <c r="A19" s="4" t="inlineStr">
        <is>
          <t>Value of shares issued</t>
        </is>
      </c>
      <c r="B19" s="5" t="n">
        <v>0</v>
      </c>
      <c r="C19" s="4" t="inlineStr">
        <is>
          <t xml:space="preserve"> </t>
        </is>
      </c>
      <c r="D19" s="4" t="inlineStr">
        <is>
          <t xml:space="preserve"> </t>
        </is>
      </c>
      <c r="E19" s="4" t="inlineStr">
        <is>
          <t xml:space="preserve"> </t>
        </is>
      </c>
      <c r="F19" s="4" t="inlineStr">
        <is>
          <t xml:space="preserve"> </t>
        </is>
      </c>
    </row>
    <row r="20">
      <c r="A20" s="4" t="inlineStr">
        <is>
          <t>Restricted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hare based compensation expense</t>
        </is>
      </c>
      <c r="B22" s="4" t="inlineStr">
        <is>
          <t xml:space="preserve"> </t>
        </is>
      </c>
      <c r="C22" s="4" t="inlineStr">
        <is>
          <t xml:space="preserve"> </t>
        </is>
      </c>
      <c r="D22" s="5" t="n">
        <v>6100000</v>
      </c>
      <c r="E22" s="5" t="n">
        <v>4400000</v>
      </c>
      <c r="F22" s="4" t="inlineStr">
        <is>
          <t xml:space="preserve"> </t>
        </is>
      </c>
    </row>
    <row r="23">
      <c r="A23" s="4" t="inlineStr">
        <is>
          <t>Weighted average period</t>
        </is>
      </c>
      <c r="B23" s="4" t="inlineStr">
        <is>
          <t xml:space="preserve"> </t>
        </is>
      </c>
      <c r="C23" s="4" t="inlineStr">
        <is>
          <t xml:space="preserve"> </t>
        </is>
      </c>
      <c r="D23" s="4" t="inlineStr">
        <is>
          <t>1 year 5 months 8 days</t>
        </is>
      </c>
      <c r="E23" s="4" t="inlineStr">
        <is>
          <t xml:space="preserve"> </t>
        </is>
      </c>
      <c r="F23" s="4" t="inlineStr">
        <is>
          <t xml:space="preserve"> </t>
        </is>
      </c>
    </row>
    <row r="24">
      <c r="A24" s="4" t="inlineStr">
        <is>
          <t>Restricted shares | TuanChe Limited Share Incentive Plan (the "Plan") | Employe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stricted shares granted</t>
        </is>
      </c>
      <c r="B26" s="4" t="inlineStr">
        <is>
          <t xml:space="preserve"> </t>
        </is>
      </c>
      <c r="C26" s="4" t="inlineStr">
        <is>
          <t xml:space="preserve"> </t>
        </is>
      </c>
      <c r="D26" s="7" t="n">
        <v>1500000</v>
      </c>
      <c r="E26" s="4" t="inlineStr">
        <is>
          <t xml:space="preserve"> </t>
        </is>
      </c>
      <c r="F26" s="4" t="inlineStr">
        <is>
          <t xml:space="preserve"> </t>
        </is>
      </c>
    </row>
    <row r="27">
      <c r="A27" s="4" t="inlineStr">
        <is>
          <t>Total fair value of restricted shares granted</t>
        </is>
      </c>
      <c r="B27" s="4" t="inlineStr">
        <is>
          <t xml:space="preserve"> </t>
        </is>
      </c>
      <c r="C27" s="4" t="inlineStr">
        <is>
          <t xml:space="preserve"> </t>
        </is>
      </c>
      <c r="D27" s="5" t="n">
        <v>21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Loss Per Share - Computation of basic and diluted net loss per share (Details) ¥ / shares in Units, $ / shares in Unit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Numerator :</t>
        </is>
      </c>
      <c r="B3" s="4" t="inlineStr">
        <is>
          <t xml:space="preserve"> </t>
        </is>
      </c>
      <c r="C3" s="4" t="inlineStr">
        <is>
          <t xml:space="preserve"> </t>
        </is>
      </c>
      <c r="D3" s="4" t="inlineStr">
        <is>
          <t xml:space="preserve"> </t>
        </is>
      </c>
    </row>
    <row r="4">
      <c r="A4" s="4" t="inlineStr">
        <is>
          <t>Net loss attributable to TuanChe Limited's shareholders</t>
        </is>
      </c>
      <c r="B4" s="5" t="n">
        <v>-56166</v>
      </c>
      <c r="C4" s="6" t="n">
        <v>-8383</v>
      </c>
      <c r="D4" s="5" t="n">
        <v>-22596</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outstanding, basic</t>
        </is>
      </c>
      <c r="B6" s="7" t="n">
        <v>309041616</v>
      </c>
      <c r="C6" s="7" t="n">
        <v>309041616</v>
      </c>
      <c r="D6" s="7" t="n">
        <v>305884935</v>
      </c>
    </row>
    <row r="7">
      <c r="A7" s="4" t="inlineStr">
        <is>
          <t>Weighted average number of ordinary shares outstanding, diluted</t>
        </is>
      </c>
      <c r="B7" s="7" t="n">
        <v>309041616</v>
      </c>
      <c r="C7" s="7" t="n">
        <v>309041616</v>
      </c>
      <c r="D7" s="7" t="n">
        <v>305884935</v>
      </c>
    </row>
    <row r="8">
      <c r="A8" s="4" t="inlineStr">
        <is>
          <t>Basic net loss per share attributable to TuanChe Limited's shareholders | (per share)</t>
        </is>
      </c>
      <c r="B8" s="9" t="n">
        <v>-0.18</v>
      </c>
      <c r="C8" s="10" t="n">
        <v>-0.03</v>
      </c>
      <c r="D8" s="9" t="n">
        <v>-0.07000000000000001</v>
      </c>
    </row>
    <row r="9">
      <c r="A9" s="4" t="inlineStr">
        <is>
          <t>Diluted net loss per share attributable to TuanChe Limited's shareholders | (per share)</t>
        </is>
      </c>
      <c r="B9" s="9" t="n">
        <v>-0.18</v>
      </c>
      <c r="C9" s="10" t="n">
        <v>-0.03</v>
      </c>
      <c r="D9" s="9" t="n">
        <v>-0.0700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56" customWidth="1" min="2" max="2"/>
    <col width="56" customWidth="1" min="3" max="3"/>
    <col width="30" customWidth="1" min="4" max="4"/>
    <col width="36" customWidth="1" min="5" max="5"/>
    <col width="28" customWidth="1" min="6" max="6"/>
    <col width="54" customWidth="1" min="7" max="7"/>
    <col width="45" customWidth="1" min="8" max="8"/>
    <col width="34" customWidth="1" min="9" max="9"/>
    <col width="31" customWidth="1" min="10" max="10"/>
    <col width="31" customWidth="1" min="11" max="11"/>
    <col width="13" customWidth="1" min="12" max="12"/>
    <col width="13" customWidth="1" min="13" max="13"/>
  </cols>
  <sheetData>
    <row r="1">
      <c r="A1" s="1" t="inlineStr">
        <is>
          <t>UNAUDITED CONDENSED CONSOLIDATED STATEMENTS OF CHANGES IN EQUITY ¥ in Thousands, $ in Thousands</t>
        </is>
      </c>
      <c r="B1" s="2" t="inlineStr">
        <is>
          <t>Ordinary shares. Class A ordinary shares CNY (¥) shares</t>
        </is>
      </c>
      <c r="C1" s="2" t="inlineStr">
        <is>
          <t>Ordinary shares. Class B ordinary shares CNY (¥) shares</t>
        </is>
      </c>
      <c r="D1" s="2" t="inlineStr">
        <is>
          <t>Treasury stock CNY (¥) shares</t>
        </is>
      </c>
      <c r="E1" s="2" t="inlineStr">
        <is>
          <t>Additional paid-in capital. CNY (¥)</t>
        </is>
      </c>
      <c r="F1" s="2" t="inlineStr">
        <is>
          <t>Accumulated deficit CNY (¥)</t>
        </is>
      </c>
      <c r="G1" s="2" t="inlineStr">
        <is>
          <t>Accumulated other comprehensive (loss)/income CNY (¥)</t>
        </is>
      </c>
      <c r="H1" s="2" t="inlineStr">
        <is>
          <t>TuanChe Limited shareholders' equity CNY (¥)</t>
        </is>
      </c>
      <c r="I1" s="2" t="inlineStr">
        <is>
          <t>Non-controlling interests CNY (¥)</t>
        </is>
      </c>
      <c r="J1" s="2" t="inlineStr">
        <is>
          <t>Class A ordinary shares shares</t>
        </is>
      </c>
      <c r="K1" s="2" t="inlineStr">
        <is>
          <t>Class B ordinary shares shares</t>
        </is>
      </c>
      <c r="L1" s="2" t="inlineStr">
        <is>
          <t>CNY (¥)</t>
        </is>
      </c>
      <c r="M1" s="2" t="inlineStr">
        <is>
          <t>USD ($)</t>
        </is>
      </c>
    </row>
    <row r="2">
      <c r="A2" s="4" t="inlineStr">
        <is>
          <t>Balance at Dec. 31, 2020</t>
        </is>
      </c>
      <c r="B2" s="5" t="n">
        <v>181</v>
      </c>
      <c r="C2" s="5" t="n">
        <v>35</v>
      </c>
      <c r="D2" s="5" t="n">
        <v>-45886</v>
      </c>
      <c r="E2" s="5" t="n">
        <v>1221339</v>
      </c>
      <c r="F2" s="5" t="n">
        <v>-881700</v>
      </c>
      <c r="G2" s="5" t="n">
        <v>-5805</v>
      </c>
      <c r="H2" s="5" t="n">
        <v>288164</v>
      </c>
      <c r="I2" s="5" t="n">
        <v>-1103</v>
      </c>
      <c r="J2" s="4" t="inlineStr">
        <is>
          <t xml:space="preserve"> </t>
        </is>
      </c>
      <c r="K2" s="4" t="inlineStr">
        <is>
          <t xml:space="preserve"> </t>
        </is>
      </c>
      <c r="L2" s="5" t="n">
        <v>287061</v>
      </c>
      <c r="M2" s="4" t="inlineStr">
        <is>
          <t xml:space="preserve"> </t>
        </is>
      </c>
    </row>
    <row r="3">
      <c r="A3" s="4" t="inlineStr">
        <is>
          <t>Balance (in shares) at Dec. 31, 2020 | shares</t>
        </is>
      </c>
      <c r="B3" s="7" t="n">
        <v>265384415</v>
      </c>
      <c r="C3" s="7" t="n">
        <v>55260580</v>
      </c>
      <c r="D3" s="7" t="n">
        <v>-1490704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ance for vested restricted shares (in Shares) | shares</t>
        </is>
      </c>
      <c r="B5" s="7" t="n">
        <v>1810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based compensation</t>
        </is>
      </c>
      <c r="B6" s="4" t="inlineStr">
        <is>
          <t xml:space="preserve"> </t>
        </is>
      </c>
      <c r="C6" s="4" t="inlineStr">
        <is>
          <t xml:space="preserve"> </t>
        </is>
      </c>
      <c r="D6" s="4" t="inlineStr">
        <is>
          <t xml:space="preserve"> </t>
        </is>
      </c>
      <c r="E6" s="7" t="n">
        <v>4416</v>
      </c>
      <c r="F6" s="4" t="inlineStr">
        <is>
          <t xml:space="preserve"> </t>
        </is>
      </c>
      <c r="G6" s="4" t="inlineStr">
        <is>
          <t xml:space="preserve"> </t>
        </is>
      </c>
      <c r="H6" s="7" t="n">
        <v>4416</v>
      </c>
      <c r="I6" s="4" t="inlineStr">
        <is>
          <t xml:space="preserve"> </t>
        </is>
      </c>
      <c r="J6" s="4" t="inlineStr">
        <is>
          <t xml:space="preserve"> </t>
        </is>
      </c>
      <c r="K6" s="4" t="inlineStr">
        <is>
          <t xml:space="preserve"> </t>
        </is>
      </c>
      <c r="L6" s="7" t="n">
        <v>4416</v>
      </c>
      <c r="M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7" t="n">
        <v>-22596</v>
      </c>
      <c r="G7" s="4" t="inlineStr">
        <is>
          <t xml:space="preserve"> </t>
        </is>
      </c>
      <c r="H7" s="7" t="n">
        <v>-22596</v>
      </c>
      <c r="I7" s="4" t="inlineStr">
        <is>
          <t xml:space="preserve"> </t>
        </is>
      </c>
      <c r="J7" s="4" t="inlineStr">
        <is>
          <t xml:space="preserve"> </t>
        </is>
      </c>
      <c r="K7" s="4" t="inlineStr">
        <is>
          <t xml:space="preserve"> </t>
        </is>
      </c>
      <c r="L7" s="7" t="n">
        <v>-22596</v>
      </c>
      <c r="M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7" t="n">
        <v>-874</v>
      </c>
      <c r="H8" s="7" t="n">
        <v>-874</v>
      </c>
      <c r="I8" s="4" t="inlineStr">
        <is>
          <t xml:space="preserve"> </t>
        </is>
      </c>
      <c r="J8" s="4" t="inlineStr">
        <is>
          <t xml:space="preserve"> </t>
        </is>
      </c>
      <c r="K8" s="4" t="inlineStr">
        <is>
          <t xml:space="preserve"> </t>
        </is>
      </c>
      <c r="L8" s="7" t="n">
        <v>-874</v>
      </c>
      <c r="M8" s="4" t="inlineStr">
        <is>
          <t xml:space="preserve"> </t>
        </is>
      </c>
    </row>
    <row r="9">
      <c r="A9" s="4" t="inlineStr">
        <is>
          <t>Balance at Jun. 30, 2021</t>
        </is>
      </c>
      <c r="B9" s="5" t="n">
        <v>181</v>
      </c>
      <c r="C9" s="5" t="n">
        <v>35</v>
      </c>
      <c r="D9" s="5" t="n">
        <v>-45886</v>
      </c>
      <c r="E9" s="7" t="n">
        <v>1225755</v>
      </c>
      <c r="F9" s="7" t="n">
        <v>-904296</v>
      </c>
      <c r="G9" s="7" t="n">
        <v>-6679</v>
      </c>
      <c r="H9" s="7" t="n">
        <v>269110</v>
      </c>
      <c r="I9" s="7" t="n">
        <v>-1103</v>
      </c>
      <c r="J9" s="4" t="inlineStr">
        <is>
          <t xml:space="preserve"> </t>
        </is>
      </c>
      <c r="K9" s="4" t="inlineStr">
        <is>
          <t xml:space="preserve"> </t>
        </is>
      </c>
      <c r="L9" s="7" t="n">
        <v>268007</v>
      </c>
      <c r="M9" s="4" t="inlineStr">
        <is>
          <t xml:space="preserve"> </t>
        </is>
      </c>
    </row>
    <row r="10">
      <c r="A10" s="4" t="inlineStr">
        <is>
          <t>Balance (in shares) at Jun. 30, 2021 | shares</t>
        </is>
      </c>
      <c r="B10" s="7" t="n">
        <v>265565510</v>
      </c>
      <c r="C10" s="7" t="n">
        <v>55260580</v>
      </c>
      <c r="D10" s="7" t="n">
        <v>-1490704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Dec. 31, 2021</t>
        </is>
      </c>
      <c r="B11" s="5" t="n">
        <v>182</v>
      </c>
      <c r="C11" s="5" t="n">
        <v>35</v>
      </c>
      <c r="D11" s="5" t="n">
        <v>-45886</v>
      </c>
      <c r="E11" s="7" t="n">
        <v>1231135</v>
      </c>
      <c r="F11" s="7" t="n">
        <v>-983645</v>
      </c>
      <c r="G11" s="7" t="n">
        <v>-7408</v>
      </c>
      <c r="H11" s="7" t="n">
        <v>194413</v>
      </c>
      <c r="I11" s="7" t="n">
        <v>-1103</v>
      </c>
      <c r="J11" s="4" t="inlineStr">
        <is>
          <t xml:space="preserve"> </t>
        </is>
      </c>
      <c r="K11" s="4" t="inlineStr">
        <is>
          <t xml:space="preserve"> </t>
        </is>
      </c>
      <c r="L11" s="7" t="n">
        <v>193310</v>
      </c>
      <c r="M11" s="4" t="inlineStr">
        <is>
          <t xml:space="preserve"> </t>
        </is>
      </c>
    </row>
    <row r="12">
      <c r="A12" s="4" t="inlineStr">
        <is>
          <t>Balance (in shares) at Dec. 31, 2021 | shares</t>
        </is>
      </c>
      <c r="B12" s="7" t="n">
        <v>267408260</v>
      </c>
      <c r="C12" s="7" t="n">
        <v>55260580</v>
      </c>
      <c r="D12" s="7" t="n">
        <v>-14907047</v>
      </c>
      <c r="E12" s="4" t="inlineStr">
        <is>
          <t xml:space="preserve"> </t>
        </is>
      </c>
      <c r="F12" s="4" t="inlineStr">
        <is>
          <t xml:space="preserve"> </t>
        </is>
      </c>
      <c r="G12" s="4" t="inlineStr">
        <is>
          <t xml:space="preserve"> </t>
        </is>
      </c>
      <c r="H12" s="4" t="inlineStr">
        <is>
          <t xml:space="preserve"> </t>
        </is>
      </c>
      <c r="I12" s="4" t="inlineStr">
        <is>
          <t xml:space="preserve"> </t>
        </is>
      </c>
      <c r="J12" s="7" t="n">
        <v>252501213</v>
      </c>
      <c r="K12" s="7" t="n">
        <v>55260580</v>
      </c>
      <c r="L12" s="4" t="inlineStr">
        <is>
          <t xml:space="preserve"> </t>
        </is>
      </c>
      <c r="M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ance for vested restricted shares</t>
        </is>
      </c>
      <c r="B14" s="5" t="n">
        <v>1</v>
      </c>
      <c r="C14" s="4" t="inlineStr">
        <is>
          <t xml:space="preserve"> </t>
        </is>
      </c>
      <c r="D14" s="4" t="inlineStr">
        <is>
          <t xml:space="preserve"> </t>
        </is>
      </c>
      <c r="E14" s="7"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ance for vested restricted shares (in Shares) | shares</t>
        </is>
      </c>
      <c r="B15" s="7" t="n">
        <v>17757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t>
        </is>
      </c>
      <c r="B16" s="4" t="inlineStr">
        <is>
          <t xml:space="preserve"> </t>
        </is>
      </c>
      <c r="C16" s="4" t="inlineStr">
        <is>
          <t xml:space="preserve"> </t>
        </is>
      </c>
      <c r="D16" s="4" t="inlineStr">
        <is>
          <t xml:space="preserve"> </t>
        </is>
      </c>
      <c r="E16" s="7" t="n">
        <v>6148</v>
      </c>
      <c r="F16" s="4" t="inlineStr">
        <is>
          <t xml:space="preserve"> </t>
        </is>
      </c>
      <c r="G16" s="4" t="inlineStr">
        <is>
          <t xml:space="preserve"> </t>
        </is>
      </c>
      <c r="H16" s="7" t="n">
        <v>6148</v>
      </c>
      <c r="I16" s="4" t="inlineStr">
        <is>
          <t xml:space="preserve"> </t>
        </is>
      </c>
      <c r="J16" s="4" t="inlineStr">
        <is>
          <t xml:space="preserve"> </t>
        </is>
      </c>
      <c r="K16" s="4" t="inlineStr">
        <is>
          <t xml:space="preserve"> </t>
        </is>
      </c>
      <c r="L16" s="7" t="n">
        <v>6148</v>
      </c>
      <c r="M16" s="4" t="inlineStr">
        <is>
          <t xml:space="preserve"> </t>
        </is>
      </c>
    </row>
    <row r="17">
      <c r="A17" s="4" t="inlineStr">
        <is>
          <t>Acquisition of non-controlling interests</t>
        </is>
      </c>
      <c r="B17" s="4" t="inlineStr">
        <is>
          <t xml:space="preserve"> </t>
        </is>
      </c>
      <c r="C17" s="4" t="inlineStr">
        <is>
          <t xml:space="preserve"> </t>
        </is>
      </c>
      <c r="D17" s="4" t="inlineStr">
        <is>
          <t xml:space="preserve"> </t>
        </is>
      </c>
      <c r="E17" s="7" t="n">
        <v>-1103</v>
      </c>
      <c r="F17" s="4" t="inlineStr">
        <is>
          <t xml:space="preserve"> </t>
        </is>
      </c>
      <c r="G17" s="4" t="inlineStr">
        <is>
          <t xml:space="preserve"> </t>
        </is>
      </c>
      <c r="H17" s="7" t="n">
        <v>-1103</v>
      </c>
      <c r="I17" s="5" t="n">
        <v>1103</v>
      </c>
      <c r="J17" s="4" t="inlineStr">
        <is>
          <t xml:space="preserve"> </t>
        </is>
      </c>
      <c r="K17" s="4" t="inlineStr">
        <is>
          <t xml:space="preserve"> </t>
        </is>
      </c>
      <c r="L17" s="4" t="inlineStr">
        <is>
          <t xml:space="preserve"> </t>
        </is>
      </c>
      <c r="M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7" t="n">
        <v>-56166</v>
      </c>
      <c r="G18" s="4" t="inlineStr">
        <is>
          <t xml:space="preserve"> </t>
        </is>
      </c>
      <c r="H18" s="7" t="n">
        <v>-56166</v>
      </c>
      <c r="I18" s="4" t="inlineStr">
        <is>
          <t xml:space="preserve"> </t>
        </is>
      </c>
      <c r="J18" s="4" t="inlineStr">
        <is>
          <t xml:space="preserve"> </t>
        </is>
      </c>
      <c r="K18" s="4" t="inlineStr">
        <is>
          <t xml:space="preserve"> </t>
        </is>
      </c>
      <c r="L18" s="7" t="n">
        <v>-56166</v>
      </c>
      <c r="M18" s="6" t="n">
        <v>-8383</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7" t="n">
        <v>88</v>
      </c>
      <c r="H19" s="7" t="n">
        <v>88</v>
      </c>
      <c r="I19" s="4" t="inlineStr">
        <is>
          <t xml:space="preserve"> </t>
        </is>
      </c>
      <c r="J19" s="4" t="inlineStr">
        <is>
          <t xml:space="preserve"> </t>
        </is>
      </c>
      <c r="K19" s="4" t="inlineStr">
        <is>
          <t xml:space="preserve"> </t>
        </is>
      </c>
      <c r="L19" s="7" t="n">
        <v>88</v>
      </c>
      <c r="M19" s="7" t="n">
        <v>13</v>
      </c>
    </row>
    <row r="20">
      <c r="A20" s="4" t="inlineStr">
        <is>
          <t>Balance at Jun. 30, 2022</t>
        </is>
      </c>
      <c r="B20" s="5" t="n">
        <v>183</v>
      </c>
      <c r="C20" s="5" t="n">
        <v>35</v>
      </c>
      <c r="D20" s="5" t="n">
        <v>-45886</v>
      </c>
      <c r="E20" s="5" t="n">
        <v>1236179</v>
      </c>
      <c r="F20" s="5" t="n">
        <v>-1039811</v>
      </c>
      <c r="G20" s="5" t="n">
        <v>-7320</v>
      </c>
      <c r="H20" s="5" t="n">
        <v>143380</v>
      </c>
      <c r="I20" s="4" t="inlineStr">
        <is>
          <t xml:space="preserve"> </t>
        </is>
      </c>
      <c r="J20" s="4" t="inlineStr">
        <is>
          <t xml:space="preserve"> </t>
        </is>
      </c>
      <c r="K20" s="4" t="inlineStr">
        <is>
          <t xml:space="preserve"> </t>
        </is>
      </c>
      <c r="L20" s="5" t="n">
        <v>143380</v>
      </c>
      <c r="M20" s="6" t="n">
        <v>21406</v>
      </c>
    </row>
    <row r="21">
      <c r="A21" s="4" t="inlineStr">
        <is>
          <t>Balance (in shares) at Jun. 30, 2022 | shares</t>
        </is>
      </c>
      <c r="B21" s="7" t="n">
        <v>269184010</v>
      </c>
      <c r="C21" s="7" t="n">
        <v>55260580</v>
      </c>
      <c r="D21" s="7" t="n">
        <v>-14907047</v>
      </c>
      <c r="E21" s="4" t="inlineStr">
        <is>
          <t xml:space="preserve"> </t>
        </is>
      </c>
      <c r="F21" s="4" t="inlineStr">
        <is>
          <t xml:space="preserve"> </t>
        </is>
      </c>
      <c r="G21" s="4" t="inlineStr">
        <is>
          <t xml:space="preserve"> </t>
        </is>
      </c>
      <c r="H21" s="4" t="inlineStr">
        <is>
          <t xml:space="preserve"> </t>
        </is>
      </c>
      <c r="I21" s="4" t="inlineStr">
        <is>
          <t xml:space="preserve"> </t>
        </is>
      </c>
      <c r="J21" s="7" t="n">
        <v>254276963</v>
      </c>
      <c r="K21" s="7" t="n">
        <v>55260580</v>
      </c>
      <c r="L21" s="4" t="inlineStr">
        <is>
          <t xml:space="preserve"> </t>
        </is>
      </c>
      <c r="M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ditional Information - Condensed Financial Information of the Parent Company - Unaudited condensed statements of operations and comprehensive loss (Details) ¥ in Thousands, $ in Thousands</t>
        </is>
      </c>
      <c r="B1" s="2" t="inlineStr">
        <is>
          <t>6 Months Ended</t>
        </is>
      </c>
    </row>
    <row r="2">
      <c r="B2" s="2" t="inlineStr">
        <is>
          <t>Jun. 30, 2022 CNY (¥)</t>
        </is>
      </c>
      <c r="C2" s="2" t="inlineStr">
        <is>
          <t>Jun. 30, 2022 USD ($)</t>
        </is>
      </c>
      <c r="D2" s="2" t="inlineStr">
        <is>
          <t>Jun. 30, 2021 CNY (¥)</t>
        </is>
      </c>
    </row>
    <row r="3">
      <c r="A3" s="3" t="inlineStr">
        <is>
          <t>Operating expenses:</t>
        </is>
      </c>
      <c r="B3" s="4" t="inlineStr">
        <is>
          <t xml:space="preserve"> </t>
        </is>
      </c>
      <c r="C3" s="4" t="inlineStr">
        <is>
          <t xml:space="preserve"> </t>
        </is>
      </c>
      <c r="D3" s="4" t="inlineStr">
        <is>
          <t xml:space="preserve"> </t>
        </is>
      </c>
    </row>
    <row r="4">
      <c r="A4" s="4" t="inlineStr">
        <is>
          <t>Selling and marketing expenses</t>
        </is>
      </c>
      <c r="B4" s="5" t="n">
        <v>77205</v>
      </c>
      <c r="C4" s="6" t="n">
        <v>11526</v>
      </c>
      <c r="D4" s="5" t="n">
        <v>140810</v>
      </c>
    </row>
    <row r="5">
      <c r="A5" s="4" t="inlineStr">
        <is>
          <t>General and administrative expenses</t>
        </is>
      </c>
      <c r="B5" s="7" t="n">
        <v>26933</v>
      </c>
      <c r="C5" s="7" t="n">
        <v>4021</v>
      </c>
      <c r="D5" s="7" t="n">
        <v>30643</v>
      </c>
    </row>
    <row r="6">
      <c r="A6" s="4" t="inlineStr">
        <is>
          <t>Total operating expenses</t>
        </is>
      </c>
      <c r="B6" s="7" t="n">
        <v>116512</v>
      </c>
      <c r="C6" s="7" t="n">
        <v>17394</v>
      </c>
      <c r="D6" s="7" t="n">
        <v>189175</v>
      </c>
    </row>
    <row r="7">
      <c r="A7" s="4" t="inlineStr">
        <is>
          <t>Net loss</t>
        </is>
      </c>
      <c r="B7" s="7" t="n">
        <v>-56166</v>
      </c>
      <c r="C7" s="7" t="n">
        <v>-8383</v>
      </c>
      <c r="D7" s="7" t="n">
        <v>-22596</v>
      </c>
    </row>
    <row r="8">
      <c r="A8" s="4" t="inlineStr">
        <is>
          <t>Foreign currency translation adjustments</t>
        </is>
      </c>
      <c r="B8" s="7" t="n">
        <v>88</v>
      </c>
      <c r="C8" s="7" t="n">
        <v>13</v>
      </c>
      <c r="D8" s="7" t="n">
        <v>-874</v>
      </c>
    </row>
    <row r="9">
      <c r="A9" s="4" t="inlineStr">
        <is>
          <t>Reportable Legal Entities Member | Parent Company [Member]</t>
        </is>
      </c>
      <c r="B9" s="4" t="inlineStr">
        <is>
          <t xml:space="preserve"> </t>
        </is>
      </c>
      <c r="C9" s="4" t="inlineStr">
        <is>
          <t xml:space="preserve"> </t>
        </is>
      </c>
      <c r="D9" s="4" t="inlineStr">
        <is>
          <t xml:space="preserve"> </t>
        </is>
      </c>
    </row>
    <row r="10">
      <c r="A10" s="3" t="inlineStr">
        <is>
          <t>Operating expenses:</t>
        </is>
      </c>
      <c r="B10" s="4" t="inlineStr">
        <is>
          <t xml:space="preserve"> </t>
        </is>
      </c>
      <c r="C10" s="4" t="inlineStr">
        <is>
          <t xml:space="preserve"> </t>
        </is>
      </c>
      <c r="D10" s="4" t="inlineStr">
        <is>
          <t xml:space="preserve"> </t>
        </is>
      </c>
    </row>
    <row r="11">
      <c r="A11" s="4" t="inlineStr">
        <is>
          <t>Selling and marketing expenses</t>
        </is>
      </c>
      <c r="B11" s="4" t="inlineStr">
        <is>
          <t xml:space="preserve"> </t>
        </is>
      </c>
      <c r="C11" s="4" t="inlineStr">
        <is>
          <t xml:space="preserve"> </t>
        </is>
      </c>
      <c r="D11" s="7" t="n">
        <v>-18</v>
      </c>
    </row>
    <row r="12">
      <c r="A12" s="4" t="inlineStr">
        <is>
          <t>General and administrative expenses</t>
        </is>
      </c>
      <c r="B12" s="7" t="n">
        <v>-2950</v>
      </c>
      <c r="C12" s="7" t="n">
        <v>-440</v>
      </c>
      <c r="D12" s="7" t="n">
        <v>-3366</v>
      </c>
    </row>
    <row r="13">
      <c r="A13" s="4" t="inlineStr">
        <is>
          <t>Total operating expenses</t>
        </is>
      </c>
      <c r="B13" s="7" t="n">
        <v>-2950</v>
      </c>
      <c r="C13" s="7" t="n">
        <v>-440</v>
      </c>
      <c r="D13" s="7" t="n">
        <v>-3384</v>
      </c>
    </row>
    <row r="14">
      <c r="A14" s="4" t="inlineStr">
        <is>
          <t>Interest income, net</t>
        </is>
      </c>
      <c r="B14" s="7" t="n">
        <v>55</v>
      </c>
      <c r="C14" s="7" t="n">
        <v>8</v>
      </c>
      <c r="D14" s="7" t="n">
        <v>202</v>
      </c>
    </row>
    <row r="15">
      <c r="A15" s="4" t="inlineStr">
        <is>
          <t>Equity in loss of subsidiaries, VIEs and subsidiaries of VIEs</t>
        </is>
      </c>
      <c r="B15" s="7" t="n">
        <v>-53527</v>
      </c>
      <c r="C15" s="7" t="n">
        <v>-7991</v>
      </c>
      <c r="D15" s="7" t="n">
        <v>-19667</v>
      </c>
    </row>
    <row r="16">
      <c r="A16" s="4" t="inlineStr">
        <is>
          <t>Others, net</t>
        </is>
      </c>
      <c r="B16" s="7" t="n">
        <v>256</v>
      </c>
      <c r="C16" s="7" t="n">
        <v>40</v>
      </c>
      <c r="D16" s="7" t="n">
        <v>253</v>
      </c>
    </row>
    <row r="17">
      <c r="A17" s="4" t="inlineStr">
        <is>
          <t>Net loss</t>
        </is>
      </c>
      <c r="B17" s="7" t="n">
        <v>-56166</v>
      </c>
      <c r="C17" s="7" t="n">
        <v>-8383</v>
      </c>
      <c r="D17" s="7" t="n">
        <v>-22596</v>
      </c>
    </row>
    <row r="18">
      <c r="A18" s="4" t="inlineStr">
        <is>
          <t>Foreign currency translation adjustments</t>
        </is>
      </c>
      <c r="B18" s="7" t="n">
        <v>88</v>
      </c>
      <c r="C18" s="7" t="n">
        <v>13</v>
      </c>
      <c r="D18" s="7" t="n">
        <v>-1603</v>
      </c>
    </row>
    <row r="19">
      <c r="A19" s="4" t="inlineStr">
        <is>
          <t>Total comprehensive loss</t>
        </is>
      </c>
      <c r="B19" s="5" t="n">
        <v>-56078</v>
      </c>
      <c r="C19" s="6" t="n">
        <v>-8370</v>
      </c>
      <c r="D19" s="5" t="n">
        <v>-241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Information - Condensed Financial Information of the Parent Company - Condensed balance sheets (Details) ¥ in Thousands, $ in Thousands</t>
        </is>
      </c>
      <c r="B1" s="2" t="inlineStr">
        <is>
          <t>Jun. 30, 2022 CNY (¥)</t>
        </is>
      </c>
      <c r="C1" s="2" t="inlineStr">
        <is>
          <t>Jun. 30, 2022 USD ($)</t>
        </is>
      </c>
      <c r="D1" s="2" t="inlineStr">
        <is>
          <t>Dec. 31, 2021 CNY (¥)</t>
        </is>
      </c>
      <c r="E1" s="2" t="inlineStr">
        <is>
          <t>Dec. 31, 2021 USD ($)</t>
        </is>
      </c>
      <c r="F1" s="2" t="inlineStr">
        <is>
          <t>Jun. 30, 2021 CNY (¥)</t>
        </is>
      </c>
      <c r="G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2200</v>
      </c>
      <c r="C3" s="6" t="n">
        <v>4805</v>
      </c>
      <c r="D3" s="5" t="n">
        <v>63461</v>
      </c>
      <c r="E3" s="6" t="n">
        <v>9474</v>
      </c>
      <c r="F3" s="5" t="n">
        <v>126150</v>
      </c>
      <c r="G3" s="5" t="n">
        <v>109916</v>
      </c>
    </row>
    <row r="4">
      <c r="A4" s="3" t="inlineStr">
        <is>
          <t>Non-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non-current assets</t>
        </is>
      </c>
      <c r="B5" s="7" t="n">
        <v>134802</v>
      </c>
      <c r="C5" s="7" t="n">
        <v>20125</v>
      </c>
      <c r="D5" s="7" t="n">
        <v>147366</v>
      </c>
      <c r="E5" s="4" t="inlineStr">
        <is>
          <t xml:space="preserve"> </t>
        </is>
      </c>
      <c r="F5" s="4" t="inlineStr">
        <is>
          <t xml:space="preserve"> </t>
        </is>
      </c>
      <c r="G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taxes payable</t>
        </is>
      </c>
      <c r="B7" s="7" t="n">
        <v>21702</v>
      </c>
      <c r="C7" s="7" t="n">
        <v>3240</v>
      </c>
      <c r="D7" s="7" t="n">
        <v>21822</v>
      </c>
      <c r="E7" s="4" t="inlineStr">
        <is>
          <t xml:space="preserve"> </t>
        </is>
      </c>
      <c r="F7" s="4" t="inlineStr">
        <is>
          <t xml:space="preserve"> </t>
        </is>
      </c>
      <c r="G7" s="4" t="inlineStr">
        <is>
          <t xml:space="preserve"> </t>
        </is>
      </c>
    </row>
    <row r="8">
      <c r="A8" s="4" t="inlineStr">
        <is>
          <t>Total current liabilities</t>
        </is>
      </c>
      <c r="B8" s="7" t="n">
        <v>114214</v>
      </c>
      <c r="C8" s="7" t="n">
        <v>17051</v>
      </c>
      <c r="D8" s="7" t="n">
        <v>151784</v>
      </c>
      <c r="E8" s="4" t="inlineStr">
        <is>
          <t xml:space="preserve"> </t>
        </is>
      </c>
      <c r="F8" s="4" t="inlineStr">
        <is>
          <t xml:space="preserve"> </t>
        </is>
      </c>
      <c r="G8" s="4" t="inlineStr">
        <is>
          <t xml:space="preserve"> </t>
        </is>
      </c>
    </row>
    <row r="9">
      <c r="A9" s="3" t="inlineStr">
        <is>
          <t>Non-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non-current liabilities</t>
        </is>
      </c>
      <c r="B10" s="7" t="n">
        <v>743</v>
      </c>
      <c r="C10" s="7" t="n">
        <v>110</v>
      </c>
      <c r="D10" s="7" t="n">
        <v>957</v>
      </c>
      <c r="E10" s="4" t="inlineStr">
        <is>
          <t xml:space="preserve"> </t>
        </is>
      </c>
      <c r="F10" s="4" t="inlineStr">
        <is>
          <t xml:space="preserve"> </t>
        </is>
      </c>
      <c r="G10" s="4" t="inlineStr">
        <is>
          <t xml:space="preserve"> </t>
        </is>
      </c>
    </row>
    <row r="11">
      <c r="A11" s="4" t="inlineStr">
        <is>
          <t>Total non-current liabilities</t>
        </is>
      </c>
      <c r="B11" s="7" t="n">
        <v>14681</v>
      </c>
      <c r="C11" s="7" t="n">
        <v>2192</v>
      </c>
      <c r="D11" s="7" t="n">
        <v>7981</v>
      </c>
      <c r="E11" s="4" t="inlineStr">
        <is>
          <t xml:space="preserve"> </t>
        </is>
      </c>
      <c r="F11" s="4" t="inlineStr">
        <is>
          <t xml:space="preserve"> </t>
        </is>
      </c>
      <c r="G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t>
        </is>
      </c>
      <c r="B13" s="7" t="n">
        <v>-45886</v>
      </c>
      <c r="C13" s="7" t="n">
        <v>-6851</v>
      </c>
      <c r="D13" s="7" t="n">
        <v>-45886</v>
      </c>
      <c r="E13" s="4" t="inlineStr">
        <is>
          <t xml:space="preserve"> </t>
        </is>
      </c>
      <c r="F13" s="4" t="inlineStr">
        <is>
          <t xml:space="preserve"> </t>
        </is>
      </c>
      <c r="G13" s="4" t="inlineStr">
        <is>
          <t xml:space="preserve"> </t>
        </is>
      </c>
    </row>
    <row r="14">
      <c r="A14" s="4" t="inlineStr">
        <is>
          <t>Additional paid-in capital</t>
        </is>
      </c>
      <c r="B14" s="7" t="n">
        <v>1236179</v>
      </c>
      <c r="C14" s="7" t="n">
        <v>184557</v>
      </c>
      <c r="D14" s="7" t="n">
        <v>1231135</v>
      </c>
      <c r="E14" s="4" t="inlineStr">
        <is>
          <t xml:space="preserve"> </t>
        </is>
      </c>
      <c r="F14" s="4" t="inlineStr">
        <is>
          <t xml:space="preserve"> </t>
        </is>
      </c>
      <c r="G14" s="4" t="inlineStr">
        <is>
          <t xml:space="preserve"> </t>
        </is>
      </c>
    </row>
    <row r="15">
      <c r="A15" s="4" t="inlineStr">
        <is>
          <t>Accumulated deficit</t>
        </is>
      </c>
      <c r="B15" s="7" t="n">
        <v>-1039811</v>
      </c>
      <c r="C15" s="7" t="n">
        <v>-155240</v>
      </c>
      <c r="D15" s="7" t="n">
        <v>-983645</v>
      </c>
      <c r="E15" s="4" t="inlineStr">
        <is>
          <t xml:space="preserve"> </t>
        </is>
      </c>
      <c r="F15" s="4" t="inlineStr">
        <is>
          <t xml:space="preserve"> </t>
        </is>
      </c>
      <c r="G15" s="4" t="inlineStr">
        <is>
          <t xml:space="preserve"> </t>
        </is>
      </c>
    </row>
    <row r="16">
      <c r="A16" s="4" t="inlineStr">
        <is>
          <t>Accumulated other comprehensive loss</t>
        </is>
      </c>
      <c r="B16" s="7" t="n">
        <v>-7320</v>
      </c>
      <c r="C16" s="7" t="n">
        <v>-1093</v>
      </c>
      <c r="D16" s="7" t="n">
        <v>-7408</v>
      </c>
      <c r="E16" s="4" t="inlineStr">
        <is>
          <t xml:space="preserve"> </t>
        </is>
      </c>
      <c r="F16" s="4" t="inlineStr">
        <is>
          <t xml:space="preserve"> </t>
        </is>
      </c>
      <c r="G16" s="4" t="inlineStr">
        <is>
          <t xml:space="preserve"> </t>
        </is>
      </c>
    </row>
    <row r="17">
      <c r="A17" s="4" t="inlineStr">
        <is>
          <t>TOTAL SHAREHOLDERS' EQUITY</t>
        </is>
      </c>
      <c r="B17" s="7" t="n">
        <v>143380</v>
      </c>
      <c r="C17" s="7" t="n">
        <v>21406</v>
      </c>
      <c r="D17" s="7" t="n">
        <v>194413</v>
      </c>
      <c r="E17" s="4" t="inlineStr">
        <is>
          <t xml:space="preserve"> </t>
        </is>
      </c>
      <c r="F17" s="4" t="inlineStr">
        <is>
          <t xml:space="preserve"> </t>
        </is>
      </c>
      <c r="G17" s="4" t="inlineStr">
        <is>
          <t xml:space="preserve"> </t>
        </is>
      </c>
    </row>
    <row r="18">
      <c r="A18" s="4" t="inlineStr">
        <is>
          <t>TOTAL LIABILITIES AND EQUITY</t>
        </is>
      </c>
      <c r="B18" s="7" t="n">
        <v>272275</v>
      </c>
      <c r="C18" s="7" t="n">
        <v>40649</v>
      </c>
      <c r="D18" s="7" t="n">
        <v>353075</v>
      </c>
      <c r="E18" s="4" t="inlineStr">
        <is>
          <t xml:space="preserve"> </t>
        </is>
      </c>
      <c r="F18" s="4" t="inlineStr">
        <is>
          <t xml:space="preserve"> </t>
        </is>
      </c>
      <c r="G18" s="4" t="inlineStr">
        <is>
          <t xml:space="preserve"> </t>
        </is>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dinary shares</t>
        </is>
      </c>
      <c r="B21" s="7" t="n">
        <v>183</v>
      </c>
      <c r="C21" s="7" t="n">
        <v>28</v>
      </c>
      <c r="D21" s="7" t="n">
        <v>182</v>
      </c>
      <c r="E21" s="4" t="inlineStr">
        <is>
          <t xml:space="preserve"> </t>
        </is>
      </c>
      <c r="F21" s="4" t="inlineStr">
        <is>
          <t xml:space="preserve"> </t>
        </is>
      </c>
      <c r="G21" s="4" t="inlineStr">
        <is>
          <t xml:space="preserve"> </t>
        </is>
      </c>
    </row>
    <row r="22">
      <c r="A22" s="4" t="inlineStr">
        <is>
          <t>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t>
        </is>
      </c>
      <c r="B24" s="7" t="n">
        <v>35</v>
      </c>
      <c r="C24" s="7" t="n">
        <v>5</v>
      </c>
      <c r="D24" s="7" t="n">
        <v>35</v>
      </c>
      <c r="E24" s="4" t="inlineStr">
        <is>
          <t xml:space="preserve"> </t>
        </is>
      </c>
      <c r="F24" s="4" t="inlineStr">
        <is>
          <t xml:space="preserve"> </t>
        </is>
      </c>
      <c r="G24" s="4" t="inlineStr">
        <is>
          <t xml:space="preserve"> </t>
        </is>
      </c>
    </row>
    <row r="25">
      <c r="A25" s="4" t="inlineStr">
        <is>
          <t>Reportable Legal Entities Member | Parent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7" t="n">
        <v>10106</v>
      </c>
      <c r="C27" s="7" t="n">
        <v>1509</v>
      </c>
      <c r="D27" s="7" t="n">
        <v>41811</v>
      </c>
      <c r="E27" s="4" t="inlineStr">
        <is>
          <t xml:space="preserve"> </t>
        </is>
      </c>
      <c r="F27" s="4" t="inlineStr">
        <is>
          <t xml:space="preserve"> </t>
        </is>
      </c>
      <c r="G27" s="4" t="inlineStr">
        <is>
          <t xml:space="preserve"> </t>
        </is>
      </c>
    </row>
    <row r="28">
      <c r="A28" s="4" t="inlineStr">
        <is>
          <t>Prepayment and other current assets</t>
        </is>
      </c>
      <c r="B28" s="7" t="n">
        <v>1195</v>
      </c>
      <c r="C28" s="7" t="n">
        <v>178</v>
      </c>
      <c r="D28" s="7" t="n">
        <v>1016</v>
      </c>
      <c r="E28" s="4" t="inlineStr">
        <is>
          <t xml:space="preserve"> </t>
        </is>
      </c>
      <c r="F28" s="4" t="inlineStr">
        <is>
          <t xml:space="preserve"> </t>
        </is>
      </c>
      <c r="G28" s="4" t="inlineStr">
        <is>
          <t xml:space="preserve"> </t>
        </is>
      </c>
    </row>
    <row r="29">
      <c r="A29" s="4" t="inlineStr">
        <is>
          <t>Receivables due from subsidiaries, VIEs and subsidiaries of VIEs</t>
        </is>
      </c>
      <c r="B29" s="7" t="n">
        <v>113414</v>
      </c>
      <c r="C29" s="7" t="n">
        <v>16932</v>
      </c>
      <c r="D29" s="7" t="n">
        <v>106845</v>
      </c>
      <c r="E29" s="4" t="inlineStr">
        <is>
          <t xml:space="preserve"> </t>
        </is>
      </c>
      <c r="F29" s="4" t="inlineStr">
        <is>
          <t xml:space="preserve"> </t>
        </is>
      </c>
      <c r="G29" s="4" t="inlineStr">
        <is>
          <t xml:space="preserve"> </t>
        </is>
      </c>
    </row>
    <row r="30">
      <c r="A30" s="4" t="inlineStr">
        <is>
          <t>Total current assets</t>
        </is>
      </c>
      <c r="B30" s="7" t="n">
        <v>124715</v>
      </c>
      <c r="C30" s="7" t="n">
        <v>18619</v>
      </c>
      <c r="D30" s="7" t="n">
        <v>149672</v>
      </c>
      <c r="E30" s="4" t="inlineStr">
        <is>
          <t xml:space="preserve"> </t>
        </is>
      </c>
      <c r="F30" s="4" t="inlineStr">
        <is>
          <t xml:space="preserve"> </t>
        </is>
      </c>
      <c r="G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s in subsidiaries, VIEs and subsidiaries of VIEs</t>
        </is>
      </c>
      <c r="B32" s="7" t="n">
        <v>27482</v>
      </c>
      <c r="C32" s="7" t="n">
        <v>4103</v>
      </c>
      <c r="D32" s="7" t="n">
        <v>52139</v>
      </c>
      <c r="E32" s="4" t="inlineStr">
        <is>
          <t xml:space="preserve"> </t>
        </is>
      </c>
      <c r="F32" s="4" t="inlineStr">
        <is>
          <t xml:space="preserve"> </t>
        </is>
      </c>
      <c r="G32" s="4" t="inlineStr">
        <is>
          <t xml:space="preserve"> </t>
        </is>
      </c>
    </row>
    <row r="33">
      <c r="A33" s="4" t="inlineStr">
        <is>
          <t>Total non-current assets</t>
        </is>
      </c>
      <c r="B33" s="7" t="n">
        <v>27482</v>
      </c>
      <c r="C33" s="7" t="n">
        <v>4103</v>
      </c>
      <c r="D33" s="7" t="n">
        <v>52139</v>
      </c>
      <c r="E33" s="4" t="inlineStr">
        <is>
          <t xml:space="preserve"> </t>
        </is>
      </c>
      <c r="F33" s="4" t="inlineStr">
        <is>
          <t xml:space="preserve"> </t>
        </is>
      </c>
      <c r="G33" s="4" t="inlineStr">
        <is>
          <t xml:space="preserve"> </t>
        </is>
      </c>
    </row>
    <row r="34">
      <c r="A34" s="4" t="inlineStr">
        <is>
          <t>TOTAL ASSETS</t>
        </is>
      </c>
      <c r="B34" s="7" t="n">
        <v>152197</v>
      </c>
      <c r="C34" s="7" t="n">
        <v>22722</v>
      </c>
      <c r="D34" s="7" t="n">
        <v>201811</v>
      </c>
      <c r="E34" s="4" t="inlineStr">
        <is>
          <t xml:space="preserve"> </t>
        </is>
      </c>
      <c r="F34" s="4" t="inlineStr">
        <is>
          <t xml:space="preserve"> </t>
        </is>
      </c>
      <c r="G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taxes payable</t>
        </is>
      </c>
      <c r="B36" s="7" t="n">
        <v>6401</v>
      </c>
      <c r="C36" s="7" t="n">
        <v>956</v>
      </c>
      <c r="D36" s="7" t="n">
        <v>6081</v>
      </c>
      <c r="E36" s="4" t="inlineStr">
        <is>
          <t xml:space="preserve"> </t>
        </is>
      </c>
      <c r="F36" s="4" t="inlineStr">
        <is>
          <t xml:space="preserve"> </t>
        </is>
      </c>
      <c r="G36" s="4" t="inlineStr">
        <is>
          <t xml:space="preserve"> </t>
        </is>
      </c>
    </row>
    <row r="37">
      <c r="A37" s="4" t="inlineStr">
        <is>
          <t>Other current liabilities</t>
        </is>
      </c>
      <c r="B37" s="7" t="n">
        <v>1673</v>
      </c>
      <c r="C37" s="7" t="n">
        <v>250</v>
      </c>
      <c r="D37" s="7" t="n">
        <v>360</v>
      </c>
      <c r="E37" s="4" t="inlineStr">
        <is>
          <t xml:space="preserve"> </t>
        </is>
      </c>
      <c r="F37" s="4" t="inlineStr">
        <is>
          <t xml:space="preserve"> </t>
        </is>
      </c>
      <c r="G37" s="4" t="inlineStr">
        <is>
          <t xml:space="preserve"> </t>
        </is>
      </c>
    </row>
    <row r="38">
      <c r="A38" s="4" t="inlineStr">
        <is>
          <t>Total current liabilities</t>
        </is>
      </c>
      <c r="B38" s="7" t="n">
        <v>8074</v>
      </c>
      <c r="C38" s="7" t="n">
        <v>1206</v>
      </c>
      <c r="D38" s="7" t="n">
        <v>6441</v>
      </c>
      <c r="E38" s="4" t="inlineStr">
        <is>
          <t xml:space="preserve"> </t>
        </is>
      </c>
      <c r="F38" s="4" t="inlineStr">
        <is>
          <t xml:space="preserve"> </t>
        </is>
      </c>
      <c r="G38" s="4" t="inlineStr">
        <is>
          <t xml:space="preserve"> </t>
        </is>
      </c>
    </row>
    <row r="39">
      <c r="A39" s="3" t="inlineStr">
        <is>
          <t>Non-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non-current liabilities</t>
        </is>
      </c>
      <c r="B40" s="7" t="n">
        <v>743</v>
      </c>
      <c r="C40" s="7" t="n">
        <v>110</v>
      </c>
      <c r="D40" s="7" t="n">
        <v>957</v>
      </c>
      <c r="E40" s="4" t="inlineStr">
        <is>
          <t xml:space="preserve"> </t>
        </is>
      </c>
      <c r="F40" s="4" t="inlineStr">
        <is>
          <t xml:space="preserve"> </t>
        </is>
      </c>
      <c r="G40" s="4" t="inlineStr">
        <is>
          <t xml:space="preserve"> </t>
        </is>
      </c>
    </row>
    <row r="41">
      <c r="A41" s="4" t="inlineStr">
        <is>
          <t>Total non-current liabilities</t>
        </is>
      </c>
      <c r="B41" s="7" t="n">
        <v>743</v>
      </c>
      <c r="C41" s="7" t="n">
        <v>110</v>
      </c>
      <c r="D41" s="7" t="n">
        <v>957</v>
      </c>
      <c r="E41" s="4" t="inlineStr">
        <is>
          <t xml:space="preserve"> </t>
        </is>
      </c>
      <c r="F41" s="4" t="inlineStr">
        <is>
          <t xml:space="preserve"> </t>
        </is>
      </c>
      <c r="G41" s="4" t="inlineStr">
        <is>
          <t xml:space="preserve"> </t>
        </is>
      </c>
    </row>
    <row r="42">
      <c r="A42" s="4" t="inlineStr">
        <is>
          <t>TOTAL LIABILITIES</t>
        </is>
      </c>
      <c r="B42" s="7" t="n">
        <v>8817</v>
      </c>
      <c r="C42" s="7" t="n">
        <v>1316</v>
      </c>
      <c r="D42" s="7" t="n">
        <v>7398</v>
      </c>
      <c r="E42" s="4" t="inlineStr">
        <is>
          <t xml:space="preserve"> </t>
        </is>
      </c>
      <c r="F42" s="4" t="inlineStr">
        <is>
          <t xml:space="preserve"> </t>
        </is>
      </c>
      <c r="G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easury stock</t>
        </is>
      </c>
      <c r="B44" s="7" t="n">
        <v>-45886</v>
      </c>
      <c r="C44" s="7" t="n">
        <v>-6851</v>
      </c>
      <c r="D44" s="7" t="n">
        <v>-45886</v>
      </c>
      <c r="E44" s="4" t="inlineStr">
        <is>
          <t xml:space="preserve"> </t>
        </is>
      </c>
      <c r="F44" s="4" t="inlineStr">
        <is>
          <t xml:space="preserve"> </t>
        </is>
      </c>
      <c r="G44" s="4" t="inlineStr">
        <is>
          <t xml:space="preserve"> </t>
        </is>
      </c>
    </row>
    <row r="45">
      <c r="A45" s="4" t="inlineStr">
        <is>
          <t>Additional paid-in capital</t>
        </is>
      </c>
      <c r="B45" s="7" t="n">
        <v>1236179</v>
      </c>
      <c r="C45" s="7" t="n">
        <v>184557</v>
      </c>
      <c r="D45" s="7" t="n">
        <v>1231135</v>
      </c>
      <c r="E45" s="4" t="inlineStr">
        <is>
          <t xml:space="preserve"> </t>
        </is>
      </c>
      <c r="F45" s="4" t="inlineStr">
        <is>
          <t xml:space="preserve"> </t>
        </is>
      </c>
      <c r="G45" s="4" t="inlineStr">
        <is>
          <t xml:space="preserve"> </t>
        </is>
      </c>
    </row>
    <row r="46">
      <c r="A46" s="4" t="inlineStr">
        <is>
          <t>Accumulated deficit</t>
        </is>
      </c>
      <c r="B46" s="7" t="n">
        <v>-1039811</v>
      </c>
      <c r="C46" s="7" t="n">
        <v>-155240</v>
      </c>
      <c r="D46" s="7" t="n">
        <v>-983645</v>
      </c>
      <c r="E46" s="4" t="inlineStr">
        <is>
          <t xml:space="preserve"> </t>
        </is>
      </c>
      <c r="F46" s="4" t="inlineStr">
        <is>
          <t xml:space="preserve"> </t>
        </is>
      </c>
      <c r="G46" s="4" t="inlineStr">
        <is>
          <t xml:space="preserve"> </t>
        </is>
      </c>
    </row>
    <row r="47">
      <c r="A47" s="4" t="inlineStr">
        <is>
          <t>Accumulated other comprehensive loss</t>
        </is>
      </c>
      <c r="B47" s="7" t="n">
        <v>-7320</v>
      </c>
      <c r="C47" s="7" t="n">
        <v>-1093</v>
      </c>
      <c r="D47" s="7" t="n">
        <v>-7408</v>
      </c>
      <c r="E47" s="4" t="inlineStr">
        <is>
          <t xml:space="preserve"> </t>
        </is>
      </c>
      <c r="F47" s="4" t="inlineStr">
        <is>
          <t xml:space="preserve"> </t>
        </is>
      </c>
      <c r="G47" s="4" t="inlineStr">
        <is>
          <t xml:space="preserve"> </t>
        </is>
      </c>
    </row>
    <row r="48">
      <c r="A48" s="4" t="inlineStr">
        <is>
          <t>TOTAL SHAREHOLDERS' EQUITY</t>
        </is>
      </c>
      <c r="B48" s="7" t="n">
        <v>143380</v>
      </c>
      <c r="C48" s="7" t="n">
        <v>21406</v>
      </c>
      <c r="D48" s="7" t="n">
        <v>194413</v>
      </c>
      <c r="E48" s="4" t="inlineStr">
        <is>
          <t xml:space="preserve"> </t>
        </is>
      </c>
      <c r="F48" s="4" t="inlineStr">
        <is>
          <t xml:space="preserve"> </t>
        </is>
      </c>
      <c r="G48" s="4" t="inlineStr">
        <is>
          <t xml:space="preserve"> </t>
        </is>
      </c>
    </row>
    <row r="49">
      <c r="A49" s="4" t="inlineStr">
        <is>
          <t>TOTAL LIABILITIES AND EQUITY</t>
        </is>
      </c>
      <c r="B49" s="7" t="n">
        <v>152197</v>
      </c>
      <c r="C49" s="7" t="n">
        <v>22722</v>
      </c>
      <c r="D49" s="7" t="n">
        <v>201811</v>
      </c>
      <c r="E49" s="4" t="inlineStr">
        <is>
          <t xml:space="preserve"> </t>
        </is>
      </c>
      <c r="F49" s="4" t="inlineStr">
        <is>
          <t xml:space="preserve"> </t>
        </is>
      </c>
      <c r="G49" s="4" t="inlineStr">
        <is>
          <t xml:space="preserve"> </t>
        </is>
      </c>
    </row>
    <row r="50">
      <c r="A50" s="4" t="inlineStr">
        <is>
          <t>Reportable Legal Entities Member | Class A ordinary shares | Parent Compan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rdinary shares</t>
        </is>
      </c>
      <c r="B52" s="7" t="n">
        <v>183</v>
      </c>
      <c r="C52" s="7" t="n">
        <v>28</v>
      </c>
      <c r="D52" s="7" t="n">
        <v>182</v>
      </c>
      <c r="E52" s="4" t="inlineStr">
        <is>
          <t xml:space="preserve"> </t>
        </is>
      </c>
      <c r="F52" s="4" t="inlineStr">
        <is>
          <t xml:space="preserve"> </t>
        </is>
      </c>
      <c r="G52" s="4" t="inlineStr">
        <is>
          <t xml:space="preserve"> </t>
        </is>
      </c>
    </row>
    <row r="53">
      <c r="A53" s="4" t="inlineStr">
        <is>
          <t>Reportable Legal Entities Member | Class B ordinary shares | Parent Compan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rdinary shares</t>
        </is>
      </c>
      <c r="B55" s="5" t="n">
        <v>35</v>
      </c>
      <c r="C55" s="6" t="n">
        <v>5</v>
      </c>
      <c r="D55" s="5" t="n">
        <v>35</v>
      </c>
      <c r="E55" s="4" t="inlineStr">
        <is>
          <t xml:space="preserve"> </t>
        </is>
      </c>
      <c r="F55" s="4" t="inlineStr">
        <is>
          <t xml:space="preserve"> </t>
        </is>
      </c>
      <c r="G5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ditional Information - Condensed Financial Information of the Parent Company - Unaudited condensed statements of cash flows (Detail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c r="F2" s="2" t="inlineStr">
        <is>
          <t>Dec. 31, 2020 CNY (¥)</t>
        </is>
      </c>
    </row>
    <row r="3">
      <c r="A3" s="3" t="inlineStr">
        <is>
          <t>UNAUDITED CONDENSED CONSOLIDATED STATEMENTS OF CASH FLOW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operating activities</t>
        </is>
      </c>
      <c r="B4" s="5" t="n">
        <v>-55372</v>
      </c>
      <c r="C4" s="6" t="n">
        <v>-8268</v>
      </c>
      <c r="D4" s="5" t="n">
        <v>-40260</v>
      </c>
      <c r="E4" s="5" t="n">
        <v>-92300</v>
      </c>
      <c r="F4" s="5" t="n">
        <v>-88900</v>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sh generated from /(used in) investing activities</t>
        </is>
      </c>
      <c r="B6" s="7" t="n">
        <v>-116</v>
      </c>
      <c r="C6" s="7" t="n">
        <v>-17</v>
      </c>
      <c r="D6" s="7" t="n">
        <v>48880</v>
      </c>
      <c r="E6" s="4" t="inlineStr">
        <is>
          <t xml:space="preserve"> </t>
        </is>
      </c>
      <c r="F6" s="4" t="inlineStr">
        <is>
          <t xml:space="preserve"> </t>
        </is>
      </c>
    </row>
    <row r="7">
      <c r="A7" s="3" t="inlineStr">
        <is>
          <t>Cash flows from financ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generated from/(used in) financing activities</t>
        </is>
      </c>
      <c r="B8" s="7" t="n">
        <v>-2060</v>
      </c>
      <c r="C8" s="7" t="n">
        <v>-307</v>
      </c>
      <c r="D8" s="7" t="n">
        <v>7000</v>
      </c>
      <c r="E8" s="4" t="inlineStr">
        <is>
          <t xml:space="preserve"> </t>
        </is>
      </c>
      <c r="F8" s="4" t="inlineStr">
        <is>
          <t xml:space="preserve"> </t>
        </is>
      </c>
    </row>
    <row r="9">
      <c r="A9" s="4" t="inlineStr">
        <is>
          <t>Effect of exchange rate changes on cash and cash equivalents</t>
        </is>
      </c>
      <c r="B9" s="7" t="n">
        <v>380</v>
      </c>
      <c r="C9" s="7" t="n">
        <v>57</v>
      </c>
      <c r="D9" s="7" t="n">
        <v>-7127</v>
      </c>
      <c r="E9" s="4" t="inlineStr">
        <is>
          <t xml:space="preserve"> </t>
        </is>
      </c>
      <c r="F9" s="4" t="inlineStr">
        <is>
          <t xml:space="preserve"> </t>
        </is>
      </c>
    </row>
    <row r="10">
      <c r="A10" s="4" t="inlineStr">
        <is>
          <t>Net increase (decrease) in cash, cash equivalents and restricted cash</t>
        </is>
      </c>
      <c r="B10" s="7" t="n">
        <v>-57168</v>
      </c>
      <c r="C10" s="7" t="n">
        <v>-8535</v>
      </c>
      <c r="D10" s="7" t="n">
        <v>8493</v>
      </c>
      <c r="E10" s="4" t="inlineStr">
        <is>
          <t xml:space="preserve"> </t>
        </is>
      </c>
      <c r="F10" s="4" t="inlineStr">
        <is>
          <t xml:space="preserve"> </t>
        </is>
      </c>
    </row>
    <row r="11">
      <c r="A11" s="4" t="inlineStr">
        <is>
          <t>Cash, cash equivalents and restricted cash at beginning of the period</t>
        </is>
      </c>
      <c r="B11" s="7" t="n">
        <v>97298</v>
      </c>
      <c r="C11" s="7" t="n">
        <v>14526</v>
      </c>
      <c r="D11" s="7" t="n">
        <v>139745</v>
      </c>
      <c r="E11" s="7" t="n">
        <v>139745</v>
      </c>
      <c r="F11" s="4" t="inlineStr">
        <is>
          <t xml:space="preserve"> </t>
        </is>
      </c>
    </row>
    <row r="12">
      <c r="A12" s="4" t="inlineStr">
        <is>
          <t>Cash, cash equivalents and restricted cash at end of the period</t>
        </is>
      </c>
      <c r="B12" s="7" t="n">
        <v>40130</v>
      </c>
      <c r="C12" s="7" t="n">
        <v>5991</v>
      </c>
      <c r="D12" s="7" t="n">
        <v>148238</v>
      </c>
      <c r="E12" s="7" t="n">
        <v>97298</v>
      </c>
      <c r="F12" s="7" t="n">
        <v>139745</v>
      </c>
    </row>
    <row r="13">
      <c r="A13" s="4" t="inlineStr">
        <is>
          <t>Parent Company [Member] | Reportable Legal Ent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UNAUDITED CONDENSED CONSOLIDATED STATEMENTS OF CASH FLOW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sh used in operating activities</t>
        </is>
      </c>
      <c r="B15" s="7" t="n">
        <v>-1248</v>
      </c>
      <c r="C15" s="7" t="n">
        <v>-186</v>
      </c>
      <c r="D15" s="7" t="n">
        <v>-531</v>
      </c>
      <c r="E15" s="4" t="inlineStr">
        <is>
          <t xml:space="preserve"> </t>
        </is>
      </c>
      <c r="F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paid for investments in subsidiaries, VIEs and subsidiaries of VIEs</t>
        </is>
      </c>
      <c r="B17" s="7" t="n">
        <v>-31769</v>
      </c>
      <c r="C17" s="7" t="n">
        <v>-4743</v>
      </c>
      <c r="D17" s="7" t="n">
        <v>-6463</v>
      </c>
      <c r="E17" s="4" t="inlineStr">
        <is>
          <t xml:space="preserve"> </t>
        </is>
      </c>
      <c r="F17" s="4" t="inlineStr">
        <is>
          <t xml:space="preserve"> </t>
        </is>
      </c>
    </row>
    <row r="18">
      <c r="A18" s="4" t="inlineStr">
        <is>
          <t>Cash received from maturity of time deposits</t>
        </is>
      </c>
      <c r="B18" s="4" t="inlineStr">
        <is>
          <t xml:space="preserve"> </t>
        </is>
      </c>
      <c r="C18" s="4" t="inlineStr">
        <is>
          <t xml:space="preserve"> </t>
        </is>
      </c>
      <c r="D18" s="7" t="n">
        <v>45674</v>
      </c>
      <c r="E18" s="4" t="inlineStr">
        <is>
          <t xml:space="preserve"> </t>
        </is>
      </c>
      <c r="F18" s="4" t="inlineStr">
        <is>
          <t xml:space="preserve"> </t>
        </is>
      </c>
    </row>
    <row r="19">
      <c r="A19" s="4" t="inlineStr">
        <is>
          <t>Net cash generated from /(used in) investing activities</t>
        </is>
      </c>
      <c r="B19" s="7" t="n">
        <v>-31769</v>
      </c>
      <c r="C19" s="7" t="n">
        <v>-4743</v>
      </c>
      <c r="D19" s="7" t="n">
        <v>39211</v>
      </c>
      <c r="E19" s="4" t="inlineStr">
        <is>
          <t xml:space="preserve"> </t>
        </is>
      </c>
      <c r="F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cash generated from/(used in) financing activities</t>
        </is>
      </c>
      <c r="B21" s="7" t="n">
        <v>0</v>
      </c>
      <c r="C21" s="7" t="n">
        <v>0</v>
      </c>
      <c r="D21" s="7" t="n">
        <v>0</v>
      </c>
      <c r="E21" s="4" t="inlineStr">
        <is>
          <t xml:space="preserve"> </t>
        </is>
      </c>
      <c r="F21" s="4" t="inlineStr">
        <is>
          <t xml:space="preserve"> </t>
        </is>
      </c>
    </row>
    <row r="22">
      <c r="A22" s="4" t="inlineStr">
        <is>
          <t>Effect of exchange rate changes on cash and cash equivalents</t>
        </is>
      </c>
      <c r="B22" s="7" t="n">
        <v>1312</v>
      </c>
      <c r="C22" s="7" t="n">
        <v>196</v>
      </c>
      <c r="D22" s="7" t="n">
        <v>-880</v>
      </c>
      <c r="E22" s="4" t="inlineStr">
        <is>
          <t xml:space="preserve"> </t>
        </is>
      </c>
      <c r="F22" s="4" t="inlineStr">
        <is>
          <t xml:space="preserve"> </t>
        </is>
      </c>
    </row>
    <row r="23">
      <c r="A23" s="4" t="inlineStr">
        <is>
          <t>Net increase (decrease) in cash, cash equivalents and restricted cash</t>
        </is>
      </c>
      <c r="B23" s="7" t="n">
        <v>-31705</v>
      </c>
      <c r="C23" s="7" t="n">
        <v>-4733</v>
      </c>
      <c r="D23" s="7" t="n">
        <v>37800</v>
      </c>
      <c r="E23" s="4" t="inlineStr">
        <is>
          <t xml:space="preserve"> </t>
        </is>
      </c>
      <c r="F23" s="4" t="inlineStr">
        <is>
          <t xml:space="preserve"> </t>
        </is>
      </c>
    </row>
    <row r="24">
      <c r="A24" s="4" t="inlineStr">
        <is>
          <t>Cash, cash equivalents and restricted cash at beginning of the period</t>
        </is>
      </c>
      <c r="B24" s="7" t="n">
        <v>41811</v>
      </c>
      <c r="C24" s="7" t="n">
        <v>6242</v>
      </c>
      <c r="D24" s="7" t="n">
        <v>46501</v>
      </c>
      <c r="E24" s="7" t="n">
        <v>46501</v>
      </c>
      <c r="F24" s="4" t="inlineStr">
        <is>
          <t xml:space="preserve"> </t>
        </is>
      </c>
    </row>
    <row r="25">
      <c r="A25" s="4" t="inlineStr">
        <is>
          <t>Cash, cash equivalents and restricted cash at end of the period</t>
        </is>
      </c>
      <c r="B25" s="5" t="n">
        <v>10106</v>
      </c>
      <c r="C25" s="6" t="n">
        <v>1509</v>
      </c>
      <c r="D25" s="5" t="n">
        <v>84301</v>
      </c>
      <c r="E25" s="5" t="n">
        <v>41811</v>
      </c>
      <c r="F25" s="5" t="n">
        <v>46501</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UNAUDITED CONDENSED CONSOLIDATED STATEMENTS OF CASH FLOW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c r="F2" s="2" t="inlineStr">
        <is>
          <t>Dec. 31, 2020 CNY (¥)</t>
        </is>
      </c>
    </row>
    <row r="3">
      <c r="A3" s="3" t="inlineStr">
        <is>
          <t>Changes in operating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used in operating activities</t>
        </is>
      </c>
      <c r="B4" s="5" t="n">
        <v>-55372</v>
      </c>
      <c r="C4" s="6" t="n">
        <v>-8268</v>
      </c>
      <c r="D4" s="5" t="n">
        <v>-40260</v>
      </c>
      <c r="E4" s="5" t="n">
        <v>-92300</v>
      </c>
      <c r="F4" s="5" t="n">
        <v>-88900</v>
      </c>
    </row>
    <row r="5">
      <c r="A5" s="3"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of property, equipment and software, and other non-current assets</t>
        </is>
      </c>
      <c r="B6" s="7" t="n">
        <v>-116</v>
      </c>
      <c r="C6" s="7" t="n">
        <v>-17</v>
      </c>
      <c r="D6" s="7" t="n">
        <v>-694</v>
      </c>
      <c r="E6" s="4" t="inlineStr">
        <is>
          <t xml:space="preserve"> </t>
        </is>
      </c>
      <c r="F6" s="4" t="inlineStr">
        <is>
          <t xml:space="preserve"> </t>
        </is>
      </c>
    </row>
    <row r="7">
      <c r="A7" s="4" t="inlineStr">
        <is>
          <t>Cash paid for long-term investments</t>
        </is>
      </c>
      <c r="B7" s="4" t="inlineStr">
        <is>
          <t xml:space="preserve"> </t>
        </is>
      </c>
      <c r="C7" s="4" t="inlineStr">
        <is>
          <t xml:space="preserve"> </t>
        </is>
      </c>
      <c r="D7" s="7" t="n">
        <v>-1500</v>
      </c>
      <c r="E7" s="4" t="inlineStr">
        <is>
          <t xml:space="preserve"> </t>
        </is>
      </c>
      <c r="F7" s="4" t="inlineStr">
        <is>
          <t xml:space="preserve"> </t>
        </is>
      </c>
    </row>
    <row r="8">
      <c r="A8" s="4" t="inlineStr">
        <is>
          <t>Cash received from maturity of time deposits</t>
        </is>
      </c>
      <c r="B8" s="4" t="inlineStr">
        <is>
          <t xml:space="preserve"> </t>
        </is>
      </c>
      <c r="C8" s="4" t="inlineStr">
        <is>
          <t xml:space="preserve"> </t>
        </is>
      </c>
      <c r="D8" s="7" t="n">
        <v>45674</v>
      </c>
      <c r="E8" s="4" t="inlineStr">
        <is>
          <t xml:space="preserve"> </t>
        </is>
      </c>
      <c r="F8" s="4" t="inlineStr">
        <is>
          <t xml:space="preserve"> </t>
        </is>
      </c>
    </row>
    <row r="9">
      <c r="A9" s="4" t="inlineStr">
        <is>
          <t>Cash received from disposal of long-term investments</t>
        </is>
      </c>
      <c r="B9" s="4" t="inlineStr">
        <is>
          <t xml:space="preserve"> </t>
        </is>
      </c>
      <c r="C9" s="4" t="inlineStr">
        <is>
          <t xml:space="preserve"> </t>
        </is>
      </c>
      <c r="D9" s="7" t="n">
        <v>5400</v>
      </c>
      <c r="E9" s="4" t="inlineStr">
        <is>
          <t xml:space="preserve"> </t>
        </is>
      </c>
      <c r="F9" s="4" t="inlineStr">
        <is>
          <t xml:space="preserve"> </t>
        </is>
      </c>
    </row>
    <row r="10">
      <c r="A10" s="4" t="inlineStr">
        <is>
          <t>Net cash generated from /(used in) investing activities</t>
        </is>
      </c>
      <c r="B10" s="7" t="n">
        <v>-116</v>
      </c>
      <c r="C10" s="7" t="n">
        <v>-17</v>
      </c>
      <c r="D10" s="7" t="n">
        <v>48880</v>
      </c>
      <c r="E10" s="4" t="inlineStr">
        <is>
          <t xml:space="preserve"> </t>
        </is>
      </c>
      <c r="F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received from borrowings</t>
        </is>
      </c>
      <c r="B12" s="7" t="n">
        <v>4940</v>
      </c>
      <c r="C12" s="7" t="n">
        <v>738</v>
      </c>
      <c r="D12" s="7" t="n">
        <v>7000</v>
      </c>
      <c r="E12" s="4" t="inlineStr">
        <is>
          <t xml:space="preserve"> </t>
        </is>
      </c>
      <c r="F12" s="4" t="inlineStr">
        <is>
          <t xml:space="preserve"> </t>
        </is>
      </c>
    </row>
    <row r="13">
      <c r="A13" s="4" t="inlineStr">
        <is>
          <t>Repayments of short-term borrowings</t>
        </is>
      </c>
      <c r="B13" s="7" t="n">
        <v>-7000</v>
      </c>
      <c r="C13" s="7" t="n">
        <v>-1045</v>
      </c>
      <c r="D13" s="4" t="inlineStr">
        <is>
          <t xml:space="preserve"> </t>
        </is>
      </c>
      <c r="E13" s="4" t="inlineStr">
        <is>
          <t xml:space="preserve"> </t>
        </is>
      </c>
      <c r="F13" s="4" t="inlineStr">
        <is>
          <t xml:space="preserve"> </t>
        </is>
      </c>
    </row>
    <row r="14">
      <c r="A14" s="4" t="inlineStr">
        <is>
          <t>Net cash generated from/(used in) financing activities</t>
        </is>
      </c>
      <c r="B14" s="7" t="n">
        <v>-2060</v>
      </c>
      <c r="C14" s="7" t="n">
        <v>-307</v>
      </c>
      <c r="D14" s="7" t="n">
        <v>7000</v>
      </c>
      <c r="E14" s="4" t="inlineStr">
        <is>
          <t xml:space="preserve"> </t>
        </is>
      </c>
      <c r="F14" s="4" t="inlineStr">
        <is>
          <t xml:space="preserve"> </t>
        </is>
      </c>
    </row>
    <row r="15">
      <c r="A15" s="4" t="inlineStr">
        <is>
          <t>Effect of exchange rate changes on cash, cash equivalents and restricted cash</t>
        </is>
      </c>
      <c r="B15" s="7" t="n">
        <v>380</v>
      </c>
      <c r="C15" s="7" t="n">
        <v>57</v>
      </c>
      <c r="D15" s="7" t="n">
        <v>-7127</v>
      </c>
      <c r="E15" s="4" t="inlineStr">
        <is>
          <t xml:space="preserve"> </t>
        </is>
      </c>
      <c r="F15" s="4" t="inlineStr">
        <is>
          <t xml:space="preserve"> </t>
        </is>
      </c>
    </row>
    <row r="16">
      <c r="A16" s="4" t="inlineStr">
        <is>
          <t>Net increase (decrease) in cash, cash equivalents and restricted cash</t>
        </is>
      </c>
      <c r="B16" s="7" t="n">
        <v>-57168</v>
      </c>
      <c r="C16" s="7" t="n">
        <v>-8535</v>
      </c>
      <c r="D16" s="7" t="n">
        <v>8493</v>
      </c>
      <c r="E16" s="4" t="inlineStr">
        <is>
          <t xml:space="preserve"> </t>
        </is>
      </c>
      <c r="F16" s="4" t="inlineStr">
        <is>
          <t xml:space="preserve"> </t>
        </is>
      </c>
    </row>
    <row r="17">
      <c r="A17" s="4" t="inlineStr">
        <is>
          <t>Cash, cash equivalents and restricted cash at beginning of the period</t>
        </is>
      </c>
      <c r="B17" s="7" t="n">
        <v>97298</v>
      </c>
      <c r="C17" s="7" t="n">
        <v>14526</v>
      </c>
      <c r="D17" s="7" t="n">
        <v>139745</v>
      </c>
      <c r="E17" s="7" t="n">
        <v>139745</v>
      </c>
      <c r="F17" s="4" t="inlineStr">
        <is>
          <t xml:space="preserve"> </t>
        </is>
      </c>
    </row>
    <row r="18">
      <c r="A18" s="3" t="inlineStr">
        <is>
          <t>Including :</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 at the beginning of the period</t>
        </is>
      </c>
      <c r="B19" s="7" t="n">
        <v>63461</v>
      </c>
      <c r="C19" s="7" t="n">
        <v>9474</v>
      </c>
      <c r="D19" s="7" t="n">
        <v>109916</v>
      </c>
      <c r="E19" s="7" t="n">
        <v>109916</v>
      </c>
      <c r="F19" s="4" t="inlineStr">
        <is>
          <t xml:space="preserve"> </t>
        </is>
      </c>
    </row>
    <row r="20">
      <c r="A20" s="4" t="inlineStr">
        <is>
          <t>Restricted cash at the beginning of the period</t>
        </is>
      </c>
      <c r="B20" s="7" t="n">
        <v>33837</v>
      </c>
      <c r="C20" s="7" t="n">
        <v>5052</v>
      </c>
      <c r="D20" s="7" t="n">
        <v>29829</v>
      </c>
      <c r="E20" s="7" t="n">
        <v>29829</v>
      </c>
      <c r="F20" s="4" t="inlineStr">
        <is>
          <t xml:space="preserve"> </t>
        </is>
      </c>
    </row>
    <row r="21">
      <c r="A21" s="4" t="inlineStr">
        <is>
          <t>Cash, cash equivalents and restricted cash at end of the period</t>
        </is>
      </c>
      <c r="B21" s="7" t="n">
        <v>40130</v>
      </c>
      <c r="C21" s="7" t="n">
        <v>5991</v>
      </c>
      <c r="D21" s="7" t="n">
        <v>148238</v>
      </c>
      <c r="E21" s="7" t="n">
        <v>97298</v>
      </c>
      <c r="F21" s="7" t="n">
        <v>139745</v>
      </c>
    </row>
    <row r="22">
      <c r="A22" s="3" t="inlineStr">
        <is>
          <t>Including :</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 at the end of the period</t>
        </is>
      </c>
      <c r="B23" s="7" t="n">
        <v>32200</v>
      </c>
      <c r="C23" s="7" t="n">
        <v>4805</v>
      </c>
      <c r="D23" s="7" t="n">
        <v>126150</v>
      </c>
      <c r="E23" s="7" t="n">
        <v>63461</v>
      </c>
      <c r="F23" s="7" t="n">
        <v>109916</v>
      </c>
    </row>
    <row r="24">
      <c r="A24" s="4" t="inlineStr">
        <is>
          <t>Restricted cash at the end of the period</t>
        </is>
      </c>
      <c r="B24" s="7" t="n">
        <v>7946</v>
      </c>
      <c r="C24" s="7" t="n">
        <v>1186</v>
      </c>
      <c r="D24" s="7" t="n">
        <v>22088</v>
      </c>
      <c r="E24" s="5" t="n">
        <v>33837</v>
      </c>
      <c r="F24" s="5" t="n">
        <v>29829</v>
      </c>
    </row>
    <row r="25">
      <c r="A25" s="3" t="inlineStr">
        <is>
          <t>Supplemental disclosures of cash flow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id for interest expense</t>
        </is>
      </c>
      <c r="B26" s="7" t="n">
        <v>-91</v>
      </c>
      <c r="C26" s="7" t="n">
        <v>-14</v>
      </c>
      <c r="D26" s="5" t="n">
        <v>-59</v>
      </c>
      <c r="E26" s="4" t="inlineStr">
        <is>
          <t xml:space="preserve"> </t>
        </is>
      </c>
      <c r="F26" s="4" t="inlineStr">
        <is>
          <t xml:space="preserve"> </t>
        </is>
      </c>
    </row>
    <row r="27">
      <c r="A27" s="3" t="inlineStr">
        <is>
          <t>Supplemental schedule of non-cash investing and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ight-of-use assets obtained in exchange for new operating lease liabilities</t>
        </is>
      </c>
      <c r="B28" s="5" t="n">
        <v>9285</v>
      </c>
      <c r="C28" s="6" t="n">
        <v>1386</v>
      </c>
      <c r="D28" s="4" t="inlineStr">
        <is>
          <t xml:space="preserve"> </t>
        </is>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rganization and Reorganization</t>
        </is>
      </c>
      <c r="B1" s="2" t="inlineStr">
        <is>
          <t>6 Months Ended</t>
        </is>
      </c>
    </row>
    <row r="2">
      <c r="B2" s="2" t="inlineStr">
        <is>
          <t>Jun. 30, 2022</t>
        </is>
      </c>
    </row>
    <row r="3">
      <c r="A3" s="3" t="inlineStr">
        <is>
          <t>Organization and Reorganization</t>
        </is>
      </c>
      <c r="B3" s="4" t="inlineStr">
        <is>
          <t xml:space="preserve"> </t>
        </is>
      </c>
    </row>
    <row r="4">
      <c r="A4" s="4" t="inlineStr">
        <is>
          <t>Organization and Reorganization</t>
        </is>
      </c>
      <c r="B4" s="4" t="inlineStr">
        <is>
          <t>1. TuanChe Limited (the “Company”) was incorporated in the Cayman Islands on September 28, 2012. The Company is a holding company and conducts its business mainly through its subsidiaries, variable interest entities (“VIEs”) and subsidiaries of VIEs (collectively referred to as the “Group”). The Group commenced operations through TuanChe Internet, a PRC company established by several PRC citizens in May 2012. TuanChe Internet holds an Internet Content Provider (“ICP”) license to operate Tuanche.com that provides internet information services to automobile manufacturers, car dealers and consumers. The Group is primarily engaged in the operation of providing auto shows, special promotion events services, referral service for a commercial bank, online marketing services, subscription and support service, aftermarket promotion service, customer referral services and other related businesses in the People’s Republic of China (the “PRC” or “China”). Contractual arrangements with VIEs PRC laws and regulations place certain restrictions on foreign investment in value-added telecommunication service businesses. The Group conduct operations in the PRC partially through TuanChe Internet, Drive New Media, Internet Drive Technology and Tansuojixian, which are variable interest entities, or VIEs, and their subsidiaries, collectively referred to as consolidated affiliated entities. The Group have entered into a series of contractual arrangements, through TuanYuan, Sangu Maolu and Chema, or its WFOEs, with each of its VIEs and their respective shareholders, respectively. The series of contractual arrangements include exclusive business cooperation agreement, exclusive call option agreement, equity pledge agreement, powers of attorney and spousal consent letters. The Group believes that these contractual arrangements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is able to consolidate the VIEs and VIEs’ subsidiaries. Risks in relation to the VIE structure A significant part of the Company’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 1. Risks in relation to the VIE structure (Continued)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On March 15, 2019, the National People’s Congress adopted the Foreign Investment Law of the PRC, which became effective on January 1, 2020 and replaced three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On December 26, 2019, the State Council issued the Regulations on Implementing the Foreign Investment Law of the PRC, which came into effect on January 1, 2020, and replaced the Regulations on Implementing the Sino-Foreign Equity Joint Venture Enterprise Law, Provisional Regulations on the Duration of Sino-Foreign Equity Joint Venture Enterprise Law, the Regulations on Implementing the Wholly Foreign-Invested Enterprise Law, and the Regulations on Implementing the Sino-Foreign Cooperative Joint Venture Enterprise Law.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Under the Foreign Investment Law of the PRC, VIEs that are controlled via contractual arrangement would not be absolutely deemed as Foreign-Invested Enterprises, or FIEs. Therefore, the current legal status of Contractual Arrangement as a whole and each of the agreements comprising the Contractual Arrangement will not be materially affected by the Foreign Investment Law of the PRC and its implementing regulation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is currently leverage the contractual arrangement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s to take appropriate and timely measures to comply with any of these or similar regulatory compliance requirements, the Group’s current corporate structure, corporate governance and business operations could be materially and adversely affected. The Company’s ability to control the VIEs also depends on the Power of Attorney the shareholders has to vote on all matters requiring shareholder approval in the VIEs. As noted above, the Company believes these Power of Attorney are legally enforceable but may not be as effective as direct equity ownership. ​ 1. Risks in relation to the VIE structure (Continued)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 1. Risks in relation to the VIE structure (Continued) The following combined financial information of the Group’s VIEs as of December 31, 2021 and June 30,2022 and for the six months ended June 30, 2021 and 2022 were included in the accompanying condensed consolidated financial statements of the Group as follows: ​ ​ ​ ​ ​ ​ ​ ​ As of December 31, ​ As of June 30, ​ 2021 2022 ​ ​ RMB ​ RMB ​ ​ ​ ​ (unaudited) ASSETS ​ ​ ​ ​ Current assets: Cash and cash equivalents 4,974 7,438 Amount due from the subsidiaries of the Group 91,767 98,138 Other current assets ​ 29,100 ​ 44,705 Total current assets 125,841 150,281 Non-current assets: ​ ​ Property, equipment and software, net 379 253 Long-term investments 5,357 5,142 Operating lease right-of-use assets ​ 1,025 ​ 519 Total non-current assets 6,761 5,914 TOTAL ASSETS 132,602 156,195 Current liabilities: ​ ​ Short term borrowings ​ 4,000 ​ 1,140 Accounts payable ​ 395 ​ 4,753 Advance from customers 4,321 4,170 Salary and welfare benefits payable 24,047 22,721 Other taxes payable 12,323 13,496 Short-term operating lease liabilities ​ 1,025 ​ 519 Current portion of deferred revenue ​ 4,139 ​ 3,497 Other current liabilities ​ 3,816 ​ 5,052 Account due to subsidiaries of the Group ​ 253,003 ​ 264,510 Total current liabilities ​ 307,069 ​ 319,858 Long-term borrowings — 1,800 Non-current portion of deferred revenue ​ 98 ​ 59 Total non-current liabilities ​ 98 ​ 1,859 TOTAL LIABILITIES 307,167 321,717 ​ ​ ​ ​ ​ ​ ​ ​ For the six months ended June 30, ​ 2021 2022 ​ ​ RMB ​ RMB Net revenues 57,846 43,012 Net loss (8,587) (10,821) ​ ​ ​ ​ ​ ​ ​ For the six months ended June 30, ​ 2021 2022 ​ ​ RMB ​ RMB Net cash (used in)/generated from operating activities (23,095) 3,523 Net cash generated from investing activities 3,892 — Net cash generated from/(used in) financing activities 4,000 (1,060) Net (decrease)/increase in cash, cash equivalent and restricted cash (15,203) 2,463 ​ ​ 1. Risks in relation to the VIE structure (Continued) In accordance with various contractual agreements, the Company has the power to direct the activities of the VIEs and subsidiaries of VIEs and can have assets transferred out of the VIEs. Therefore, the Company considers that there are no assets in the respective VIEs that can be used only to settle obligations of the respective VIEs, except for the registered capital of the VIEs amounting to approximately RMB40.1 million and RMB40.1 million as of December 31, 2021 and June 30, 2022, respectively.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in the Group where the Company or any subsidiary has a variable interest but is not the primary beneficiary. Going Concern and impact of COVID-19 pandemic The Group has incurred recurring operating losses since its inception, including net losses of RMB163.5 million and RMB 101.9 million for the years ended December 31, 2020 and 2021, respectively and net losses of RMB 56.2 million for the six months ended June 30, 2022. Net cash used in operating activities were RMB88.9 million and RMB 92.3 million for the years ended December 31, 2020 and 2021, respectively and cash used in operating activities of RMB 55.4 1,039.8 Historically, the Group has relied principally on both operational sources of cash and non-operational sources of financing from investors to fund its operations and business development. The Group’s ability to continue as a going concern is dependent on management’s ability to successfully execute its business plan which includes reducing the fixed labor cost, pursuing cooperation opportunities for electric vehicles industry and potential financing to improve the Group’s cash flow from operations and financing, and responding to the development of the COVID-19 pandemic. Currently, the various mutations of COVID-19, Omicron and Deltacron are spreading in many cities in mainland China and the local governments has taken strict prevention and control measures to reduce the flow of people and control the spread of the COVID-19. The Group cancelled significant number of planned offline auto shows during 2021 and did not plan to hold many offline auto shows during the six months ended June 30, 2022 in response to the local governments’ strict control, which has significantly impacted and may continue to impact the Group’s business, result of operations, financial condition and liquidity, and the Group will have to resort to additional costs cutting measures including implementation of furlough arrangements or reduction of fixed labor cost if the outbreak of COVID-19 and its impact persist or escalate. If the Group fails to achieve these goals, the Group may need additional financing to execute its business plan. If additional financing is required, the Group cannot predict whether this additional financing will be in the form of equity, debt, or another form, and the Group may not be able to obtain the necessary additional capital on a timely basis, on acceptable terms, or at all. In the event that financing sources are not available, or that the Group is unsuccessful in increasing its gross profit margin and reducing operating losses, the Group may be unable to implement its current plans for expansion, repay debt obligations or respond to competitive pressures, any of which would have a material adverse effect on the Group’s business, financial condition and results of operations and would materially adversely affect its ability to continue as a going concern. The Group’s condensed consolidated financial statements have been prepared on a going concern basis, which contemplates the realization of assets and liquidation of liabilities in the normal course of business. The condensed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a)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Group’s audited consolidated financial statements for the year ended December 31, 2021 filed on April 29, 2022. b) The condensed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 c) The preparation of the Group’s condensed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densed consolidated financial statements and accompanying notes. Significant accounting estimates include, but are not limited to determining the provision for accounts receivable, provision for prepayment and other current assets, assessment for valuation allowance of deferred tax assets, valuation and recognition of share-based compensation expenses, impairment assessment on goodwill and long-lived assets, long-term investments, and initial measurement of guarantee liabilities at fair value. d) Translations of balances in the condensed consolidated balance sheets, condensed consolidated statements of operations and comprehensive loss and condensed consolidated statements of cash flows from RMB into US$ as of and for the six months ended June 30, 2022 are solely for the convenience of the reader and were calculated at the rate of US$1.00 = RMB6.6981 representing the noon buying rate in The City of New York for cable transfers of RMB as certified for customs purposes by the Federal Reserve Bank of New York on June 30, 2022. No representation is made that the RMB amounts represent or could have been, or could be, converted, realized or settled into US$ at that rate on June 30, 2022, or at any other rate. ​ 2. e) Goodwill represents the excess of the purchase price over the amounts assigned to the fair value of the assets acquired and the liabilities assumed of an acquired business. The Group’s goodwill as of December 31, 2021 and June 30,2021 was related to its acquisition of Longye in January 2020. In accordance with ASC 350, Goodwill and Other Intangible Assets, recorded goodwill amounts are not amortized, but rather are tested for impairment annually or more frequently if there are indicators of impairment present. Goodwill is tested for impairment at the reporting unit level on an annual basis (December 31 for the Group) and between annual tests if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has determined that the Group has one reporting unit within the entity at which goodwill is monitored for internal management purposes. Starting from January 1, 2020, the Group adopted ASU 2017-04, which simplifies the accounting for goodwill impairment by eliminating Step 2 from the goodwill impairment test. If the carrying amount of a reporting unit exceeds its fair value, an impairment loss shall be recognized in an amount equal to that excess, versus determining an implied fair value in Step 2 to measure the impairment loss. Management evaluated the recoverability of goodwill by performing a qualitative assessment before using the quantitative impairment test approach at the reporting unit level. Based on an assessment of the qualitative factors, management determined that it is more-likely-than-not that the fair value of the reporting unit is less than its carrying amount as of June 30, 2022. Therefore, management performed quantitative assessment and did not record any impairment loss for the six months ended ended June 30, 2022 as the fair value of the reporting unit is in excess of its carrying value. If the Group reorganizes its reporting structure in a manner that changes the composition of its reporting units, goodwill is reassigned based on the relative fair value of each of the affected reporting units. f) Long-lived assets or asset group, including intangible assets with finite live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RMB 15.6 million impairment charge related to long-lived assets was recognized for the six months ended June 30, 2022. ​ 2. g) The Group recognizes revenue to depict the transfer of promised goods or services to customers in an amount that reflects the consideration to which the entity expects to receive in exchange for those goods or services using the five steps defined under ASC Topic 606.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Revenue is recognized upon transfer of control of promised goods or services to a customer. Revenue is recorded net of Value Added Tax (“VAT”) and related surcharges collected from customers, which are subsequently remitted to government authorities. Offline marketing services revenue Auto shows revenue The Group’s online website and offline infrastructure allow them to organize auto shows, which aim at facilitating transactions between consumers and industry customers that includes auto dealers, automakers and automotive service providers. The Group charges a fixed admission fee per auto show event from its industry customers for arranging, decorating and providing booth space at auto shows. The Group has identified one performance obligation for the transaction - providing a decorated venue for auto dealers, automakers and automotive service providers, as the individual service promised in auto show contracts are not distinct individually. As the Group has control of the auto show services and discretion in establishing the price of auto show admission fee to auto dealers, automakers and other automotive service providers, it is considered to be a principal in accordance with ASC 606. The auto shows revenue is recognized on a straight-line basis over the period of the contract, which is usually from two days to four days, when the services are provided. Special promotion events revenue The Group provides integrated services to support auto dealers’ own special promotion events during a specific period. The services include event planning and execution, marketing, training and onsite coaching, etc. The Group charges a fixed service fee per special promotion event. The Group has identified one performance obligation as the individual service promised in service contracts are not distinct individually. As the Group has control of the service and discretion in establishing the price of the fee to auto dealers, it is considered to be a principal in accordance with ASC 606. The special promotion events revenue is recognized on a straight-line basis over the promotion period of the contract, which is usually one week, when the services are provided. ​ 2. g) Referral service for commercial bank revenue In October 2019, the Group commenced its auto loan referral services in collaboration with a commercial bank. The referral services provided to the bank include (i) referral services and (ii) periodic guarantee for the following time periods: (a) from the date of loan issuance by the commercial bank to the consumer to the date when the consumer’s vehicle mortgage registration is completed (the mortgage registration procedures should be completed within 120 days after the loan issuance) and (b) no overdue of more than 30 days for any of the first 3 monthly repayment. The referral service and periodic guarantee are two separate performance obligations that meet the criteria to be considered distinct, of which, referral services revenue is recognized at a point in time upon the delivery of the services and a guarantee liability is recorded at fair value at inception of the loans. Revenue from the periodic guarantee is recognized by a systematic and rational amortization method over the term of guarantee period. Online marketing services and others Online marketing services revenue The Group’s online marketing services revenue primarily include (i) live streaming promotion events services, (ii) customer referral services and (iii) marketing information services and (iv) demand-side platform services. The Group commenced its live streaming promotion events services from the first quarter of 2020, holding promotional events on the live streaming platform of Zhejiang Tmall Technology Co., Ltd. (“Tmall”), which aims at facilitating transactions between consumers and industry customers that includes auto dealers, automakers and automotive service providers. The Group identified only one performance obligation that is to provide the industry customers with arranging, decorating and providing the platform for live show. The Group charges a fixed admission fee per live streaming promotion event from its industry customers. As the Group has control of the services and discretion in establishing the price of live streaming promotion admission fee to auto dealers, automakers and other automotive service providers, it is considered to be a principal in accordance with ASC 606. The live streaming promotion events services revenue is recognized on a straight-line basis over the promotion period of the contract, which is usually one week, when the services are provided. The Group also commenced its customer referral services from the first quarter of 2020 by referring its industry customers to Beijing Baidu Netcom Science Technology Co., Ltd. (“Baidu”) to use the membership services of a Baidu’s auto content distribution platform. The Group identified only one performance obligation that is to provide referral service to Baidu.The Group charges Baidu a fixed rate commission fee based on the membership fee amount for the services rendered. Revenue is recognized at point-in-time when the industry customers successfully register as a membership of Baidu’s auto content distribution platform. For the marketing information services, the Group generates consumers’ demand information through its online channels and provides to the industry customers upon consumers’ consent. The Group identified only one performance obligation that is to provide consumer’s demand information to the industry customers. The marketing information service fee is charged based on the quantity of consumers’ demand information delivered. Revenue is recognized at a point in time upon the delivery of such consumers’ demand information. ​ 2. g) Other revenue On January 13, 2020, the Company completed the acquisition of Longye, a Software-as-a-Service (“SaaS”) company who mainly provides subscription and support services to industry customers, including auto dealers, automakers and automotive service providers, with access to cloud services, software licenses and related support and updates during the term of the arrangement. Cloud services allow industry customers to use the Group’s multi-tenant software without taking possession of the software. The Group identified the only one performance obligation that is to provide integrated cloud services to industry customers. The Group initially records the subscription and support services fee as deferred revenue upon receipt and then recognizes the revenue on a straight-line basis over the service period, which is usually from one year to five years. The subscription and support services revenue is recognized on a straight-line basis over the period of the contract when the services are provided. Starting from August 2021,the Group provides aftermarket promotion service to support auto dealers’ aftermarket promotion events during a period. The Group identified one performance obligation that is to provide promotion support services to industry customers. The promotion support service revenue is recognized over the period of the contract when the services are provided. Contract balances Contract liabilities primarily result from the timing difference between the Group’s satisfaction of performance obligation and the customers’ payment. Substantial all auto show revenue and referral service for commercial bank revenue and SaaS revenue are recognized over time during the six months ended June 30, 2021 and 2022.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Group applied a practical expedient to expense costs as incurred for costs to obtain a contract with a customer when the amortization period would have been one year or less. The Group has no material incremental costs of obtaining contracts with customers that the Group expects the benefit of those costs to be longer than one year which need to be recognized as assets. h)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densed consolidated statements of operations and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 ​ 2. h)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densed consolidated balance sheet and under other expenses in its condensed consolidated statements of operations and comprehensive loss. The Group did not have any significant unrecognized uncertain tax positions as of December 31, 2021 and June 30, 2022. i) Advertising and promotional service provider The Group relied on advertising and promotional service providers and their affiliates for advertising and promotional service to support its operations during the six months ended June 30, 2021 and 2022. Total number of advertising and promotional service providers accounting for more than 10% is three and three for the six months ended June 30, 2021 and 2022, respectively. Credit risk Financial instruments that potentially subject the Group to the concentration of credit risk consist of cash and cash equivalents, restricted cash and accounts and notes receivable. As of December 31, 2021 and June 30, 2022, all of the Group’s cash and cash equivalents and restricted cash were held in large reputable financial institutions located in the United States of America or China, which management consider being of high credit quality. Accounts receivable is typically unsecured and is derived from revenue earned from the Company’s businesses. Major customers There were one and two customers whose receivable balances exceeded 10% of the total accounts receivable balances of the Group as December 31, 2021 and June 30, 2022, respectively. ​ 2. j)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In December 2019, the FASB issued ASU 2019-12, “Income taxes (Topic 740)—Simplifying the accounting for income taxes”, which simplified the accounting for income taxes by removing certain exceptions to the general principles in Topic 740, Income Taxes. The amendments also improve consistent application or and simplify GAAP for other areas of Topic 740 by clarifying and amending existing guidance. This standard is effective for fiscal years beginning after December 15, 2020, and interim periods within those fiscal years for public companies. Early adoption is permitted. The Group adopted this guidance on January 1, 2022 with no material impact on its condensed consolidated financial statements and related disclosures as a result of adopting the new standard. In January 2020, the FASB issued ASU 2020-01, “Investments—Equity securities (Topic 321), Investments—Equity method and joint ventures (Topic 323), and Derivatives and hedging (Topic 815)—Clarifying the interactions between Topic 321, Topic 323, and Topic 815”, which clarify the interaction of the accounting for equity securities under Topic 321 and investments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is standard is effective for fiscal years, and interim periods within those fiscal years, beginning after December 15, 2020 for public companies. The Group adopted this guidance on January 1, 2022 with no material impact on its condensed consolidated financial statements and related disclosures as a result of adopting the new standard.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e Group adopted this guidance on January 1, 2022 with no material impact on its condensed consolidated financial statements and related disclosures as a result of adopting the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s, net</t>
        </is>
      </c>
      <c r="B1" s="2" t="inlineStr">
        <is>
          <t>6 Months Ended</t>
        </is>
      </c>
    </row>
    <row r="2">
      <c r="B2" s="2" t="inlineStr">
        <is>
          <t>Jun. 30, 2022</t>
        </is>
      </c>
    </row>
    <row r="3">
      <c r="A3" s="3" t="inlineStr">
        <is>
          <t>Accounts and notes receivables, net</t>
        </is>
      </c>
      <c r="B3" s="4" t="inlineStr">
        <is>
          <t xml:space="preserve"> </t>
        </is>
      </c>
    </row>
    <row r="4">
      <c r="A4" s="4" t="inlineStr">
        <is>
          <t>Accounts and notes receivables, net</t>
        </is>
      </c>
      <c r="B4" s="4" t="inlineStr">
        <is>
          <t>3. Accounts and notes receivables are consisted of the following: ​ ​ ​ ​ ​ ​ ​ December 31, 2021 June 30, 2022 ​ ​ RMB ​ RMB ​ ​ ​ ​ (Unaudited) Notes receivable ​ 4,588 ​ 7,474 Accounts receivable 78,332 68,046 Less: allowance for doubtful accounts (34,969) (35,104) Accounts receivable, net 47,951 40,416 ​ The Group recognized the allowance for doubtful accounts of RMB4,495 and RMB135 for the six months ended June 30, 2021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21:00:26Z</dcterms:created>
  <dcterms:modified xmlns:dcterms="http://purl.org/dc/terms/" xmlns:xsi="http://www.w3.org/2001/XMLSchema-instance" xsi:type="dcterms:W3CDTF">2022-09-29T21:00:26Z</dcterms:modified>
</cp:coreProperties>
</file>